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22"/>
  <sheetViews>
    <sheetView workbookViewId="0">
      <selection activeCell="A1" sqref="A1"/>
    </sheetView>
  </sheetViews>
  <sheetFormatPr baseColWidth="8" defaultRowHeight="15"/>
  <cols>
    <col width="80" customWidth="1" min="1" max="1"/>
  </cols>
  <sheetData>
    <row r="1">
      <c r="A1" s="1" t="inlineStr">
        <is>
          <t>Nov. 19, 2021</t>
        </is>
      </c>
    </row>
    <row r="2">
      <c r="A2" s="2" t="inlineStr">
        <is>
          <t>Supplement
Dated November 19, 2021 To The Prospectus
Dated April 26, 2021 JNL ® Please note that the changes may impact your variable
annuity and/or variable life product(s). All changes are effective December 31, 2021.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Effective December 31, 2021, for consistency with the Fund’s principal
investment strategies, the Fund will replace the 70% MSCI All Country World Index (Net)/30% Bloomberg Barclays U.S. Aggregate Bond Index
with the 70% Morningstar Global Target Market Exposure Index (Net)/30% Bloomberg U.S. Aggregate Bond Index as the Fund’s second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All Country Word Small Cap Index (Net) with the Morningstar Global Markets Small
Cap Target Market Exposure Index (Net) as the Fund’s primary benchmark. 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Emerging Markets IMI Index (Net) with the Morningstar Emerging Markets Index (Net)
as the Fund’s primary benchmark. In the section, “ Summary Overview of Each
Fund Performance Effective December 31, 2021, for consistency with the Fund’s principal
investment strategies, the Fund will replace the MSCI All Country World Index ex USA Small Cap NR USD Index with the Morningstar Global
Markets ex-US Small Cap Target Market Exposure Index (Net) as the Fund’s primary benchmark. In the section, “ Summary Overview of Each
Fund Performance Effective December 31, 2021, for consistency with the Fund’s principal
investment strategies, the Fund will replace the MSCI USA Mid Cap Index (Gross) with the Morningstar US Mid Cap Index as the Fund’s
primary benchmark. 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In the section, “ Summary Overview of Each
Fund Performance Effective December 31, 2021, for consistency with the Fund’s principal
investment strategies, the Fund will replace the MSCI USA Small Value Index (Gross) with the Morningstar US Small Cap Broad Value Extended
Index as the Fund’s prim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MSCI USA Index (Gross) with the Morningstar US Target Market Exposure Index as the Fund’s
primary benchmark. In the section, “ Summary Overview of Each Fund Performance Effective December 31, 2021, for consistency with the Fund’s principal
investment strategies, the Fund will replace the MSCI All Country World Index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EAFE Value Index (Net) with the Morningstar Developed Markets ex-North America Value
Target Market Exposure Index (Net) as the Fund’s prim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World ex USA Index (Net) with the Morningstar Developed Markets ex-US Target Market
Exposure Index as the Fund’s primary benchmark. In the section, “ Summary Overview of Each
Fund Performance Effective December 31, 2021, for consistency with the Fund’s principal
investment strategies, the Fund will replace the MSCI USA IMI Index (Gross) with the Morningstar US Market Extended Index as the Fund’s
primary benchmark. In the section, “ Summary Overview of Each
Fund Performance Effective December 31, 2021, for consistency with the Fund’s principal
investment strategies, the Fund will replace the MSCI USA Small Cap Index (Gross) with the Morningstar US Small Cap Extended Index as
the Fund’s primary benchmark. 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Global Markets ex-US Target Market Exposure Index/25% Bloomberg
U.S. Aggregate Bond Index as the Fund’s secondary benchmark. Summary
Overview of Each Fund Performance Effective December 31, 2021, for consistency with the Fund’s principal
investment strategies, the Fund will replace the MSCI Emerging Markets Index (Net) with the Morningstar Emerging Markets Target Market
Exposure Index (Net) as the Fund’s primary benchmark. 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In the section, “ Summary Overview of Each
Fund Performance Effective December 31, 2021, for consistency with the Fund’s principal
investment strategies, the Fund will replace the MSCI U.S. REIT Index (Gross) with the Morningstar US REIT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All Country World ex USA Growth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USA Mid Cap Value Index (Gross) with the Morningstar US Mid Cap Broad Value Index
as the Fund’s primary benchmark. In the section, “ Summary Overview of Each
Fund Performance ® Effective December 31, 2021, for consistency with the Fund’s principal
investment strategies, the Fund will replace the MSCI Small Cap Index (Gross) with the Morningstar US Small Cap Extended Index as the
Fund’s secondary benchmark. In the section, “ Summary Overview of Each
Fund Performance Effective December 31, 2021, for consistency with the Fund’s principal
investment strategies, the Fund will replace the 45% S&amp;P 500 Index/20% MSCI EAFE Index (Net)/35% Bloomberg Barclays U.S. Aggregate
Bond Index with the 45% S&amp;P 500 Index/20% Morningstar Developed Markets ex-North America Target Market Exposure Index (Net)/35% Bloomberg
U.S. Aggregate Bond Index as the Fund’s second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USA High Dividend Yield Index (Gross) with the Morningstar US Dividend Composite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80% Bloomberg Barclays U.S. Aggregate Bond Index/15% S&amp;P 500 Index/5% MSCI EAFE Index
(Net) with the 80% Bloomberg U.S. Aggregate Bond Index/15% S&amp;P 500 Index/5%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0% Bloomberg Barclays U.S. Aggregate Bond Index/30% S&amp;P 500 Index/10% MSCI EAFE
Index (Net) with the 60% Bloomberg U.S. Aggregate Bond Index/30% S&amp;P 500 Index/10%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45% S&amp;P 500 Index/40% Bloomberg Barclays U.S. Aggregate Bond Index/15% MSCI EAFE
Index (Net) with the 45% S&amp;P 500 Index/40% Bloomberg U.S. Aggregate Bond Index/15%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0% S&amp;P 500 Index/20% Bloomberg Barclays U.S. Aggregate Bond Index/20% MSCI EAFE
Index (Net) with the 60% S&amp;P 500 Index/20% Bloomberg U.S. Aggregate Bond Index/20%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5% S&amp;P 500 Index/10% Bloomberg Barclays U.S. Aggregate Bond Index/25% MSCI EAFE
Index (Net) with the 65% S&amp;P 500 Index/25% Morningstar Developed Markets ex-North America Target Market Exposure Index (Net)/10% Bloomberg
U.S. Aggregate Bond Index as the Fund’s secondary benchmark. In the section, “ Summary Overview of Each
Fund Performance Effective December 31, 2021, for consistency with the Fund’s principal
investment strategies, the Fund will replace the 20% MSCI All Country World Index (Net)/80% Bloomberg Barclays U.S. Aggregate Bond Index
with the 20% Morningstar Global Target Market Exposure Index (Net)/80% Bloomberg U.S. Aggregate Bond Index as the Fund’s second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90% MSCI All Country World Index (Net)/10% Bloomberg Barclays U.S. Aggregate Bond Index
with the 90% Morningstar Global Target Market Exposure Index (Net)/10% Bloomberg U.S. Aggregate Bond Index as the Fund’s secondary
benchmark. In the section, “ More About the Funds Description of Indices In the section, “ More About the Funds Description of Indices Morningstar Developed Markets ex-North America Value Target Market Exposure
Index. Morningstar Developed Markets ex-US Target
Market Exposure Index Morningstar Emerging Markets Index Morningstar Global Markets ex-US Small Cap Target Market Exposure Index Morningstar Global Markets ex-US Target Market Exposure Index Morningstar Global Markets Small Cap Target Market
Exposure Index Morningstar Global Target Market Exposure Index Morningstar US Dividend Composite Index Morningstar US Large-Mid Cap Broad Growth Extended Index Morningstar US Large-Mid Cap Broad Value Extended Index Morningstar US Market Extended Index Morningstar US Mid Cap Broad Growth Index Morningstar US Mid Cap Broad Value Index Morningstar US Mid Cap Index Morningstar US REIT Index Morningstar US Small Cap Broad Growth Extended Index Morningstar US Small Cap Broad Value Extended Index Morningstar US Small Cap Extended Index Morningstar US Target Market Exposure Index In the section, “ More About the Funds Benchmarks
Name Primary Benchmark
Secondary Benchmark(s) (if applicable)
JNL/American Funds Bond Fund of America Fund Bloomberg U.S. Aggregate Bond Index Not Applicable
JNL/Baillie Gifford U.S. Equity Growth Fund Morningstar US Large-Mid Cap Broad Growth Extended Index Not Applicable
JNL/Lord Abbett Short Duration Income Fund ICE BofAML 1-3 Year U.S. Corporate Index Not Applicable
JNL/Morningstar PitchBook Listed Private Equity Index Fund Morningstar PitchBook Listed Private Equity Index Morningstar Developed Markets Target Market Exposure Index (Net)
JNL Bond Index Fund Bloomberg U.S. Aggregate Bond Index Not Applicable
JNL Emerging Markets Index Fund Morningstar Emerging Markets Target Market Exposure Index (Net) Not Applicable
JNL International Index Fund Morningstar Developed Markets ex-North America Target Market Exposure Index (Net) Not Applicable
JNL Mid Cap Index Fund S&amp;P 400 MidCap Index Not Applicable
JNL Small Cap Index Fund S&amp;P SmallCap 600 Index Not Applicable This Supplement is dated November 19, 2021.</t>
        </is>
      </c>
    </row>
    <row r="3">
      <c r="A3" s="2" t="inlineStr">
        <is>
          <t>JNL/American Funds Capital Income Builder Fund</t>
        </is>
      </c>
    </row>
    <row r="4">
      <c r="A4"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Effective December 31, 2021, for consistency with the Fund’s principal
investment strategies, the Fund will replace the 70% MSCI All Country World Index (Net)/30% Bloomberg Barclays U.S. Aggregate Bond Index
with the 70% Morningstar Global Target Market Exposure Index (Net)/30% Bloomberg U.S. Aggregate Bond Index as the Fund’s secondary
benchmark. </t>
        </is>
      </c>
    </row>
    <row r="5">
      <c r="A5" s="2" t="inlineStr">
        <is>
          <t>JNL/American Funds Global Growth Fund</t>
        </is>
      </c>
    </row>
    <row r="6">
      <c r="A6"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7">
      <c r="A7" s="2" t="inlineStr">
        <is>
          <t>JNL/AMERICAN FUNDS GLOBAL SMALL CAPITALIZATION FUND</t>
        </is>
      </c>
    </row>
    <row r="8">
      <c r="A8" s="2" t="inlineStr">
        <is>
          <t xml:space="preserve">In the section, “ Summary Overview of Each
Fund Performance Effective December 31, 2021, for consistency with the Fund’s principal
investment strategies, the Fund will replace the MSCI All Country Word Small Cap Index (Net) with the Morningstar Global Markets Small
Cap Target Market Exposure Index (Net) as the Fund’s primary benchmark. </t>
        </is>
      </c>
    </row>
    <row r="9">
      <c r="A9" s="2" t="inlineStr">
        <is>
          <t>JNL/AMERICAN FUNDS INTERNATIONAL FUND</t>
        </is>
      </c>
    </row>
    <row r="10">
      <c r="A10" s="2" t="inlineStr">
        <is>
          <t xml:space="preserve">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t>
        </is>
      </c>
    </row>
    <row r="11">
      <c r="A11" s="2" t="inlineStr">
        <is>
          <t>JNL/AMERICAN FUNDS NEW WORLD FUND</t>
        </is>
      </c>
    </row>
    <row r="12">
      <c r="A12"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13">
      <c r="A13" s="2" t="inlineStr">
        <is>
          <t>JNL MULTI-MANAGER EMERGING MARKETS EQUITY FUND</t>
        </is>
      </c>
    </row>
    <row r="14">
      <c r="A14" s="2" t="inlineStr">
        <is>
          <t xml:space="preserve">In the section, “ Summary Overview of Each
Fund Performance Effective December 31, 2021, for consistency with the Fund’s principal
investment strategies, the Fund will replace the MSCI Emerging Markets IMI Index (Net) with the Morningstar Emerging Markets Index (Net)
as the Fund’s primary benchmark. </t>
        </is>
      </c>
    </row>
    <row r="15">
      <c r="A15" s="2" t="inlineStr">
        <is>
          <t>JNL Multi-Manager International Small Cap Fund</t>
        </is>
      </c>
    </row>
    <row r="16">
      <c r="A16" s="2" t="inlineStr">
        <is>
          <t xml:space="preserve">In the section, “ Summary Overview of Each
Fund Performance Effective December 31, 2021, for consistency with the Fund’s principal
investment strategies, the Fund will replace the MSCI All Country World Index ex USA Small Cap NR USD Index with the Morningstar Global
Markets ex-US Small Cap Target Market Exposure Index (Net) as the Fund’s primary benchmark. </t>
        </is>
      </c>
    </row>
    <row r="17">
      <c r="A17" s="2" t="inlineStr">
        <is>
          <t>JNL MULTI-MANAGER MID CAP FUND</t>
        </is>
      </c>
    </row>
    <row r="18">
      <c r="A18" s="2" t="inlineStr">
        <is>
          <t xml:space="preserve">In the section, “ Summary Overview of Each
Fund Performance Effective December 31, 2021, for consistency with the Fund’s principal
investment strategies, the Fund will replace the MSCI USA Mid Cap Index (Gross) with the Morningstar US Mid Cap Index as the Fund’s
primary benchmark. </t>
        </is>
      </c>
    </row>
    <row r="19">
      <c r="A19" s="2" t="inlineStr">
        <is>
          <t>JNL Multi-Manager Small Cap Growth Fund</t>
        </is>
      </c>
    </row>
    <row r="20">
      <c r="A20" s="2" t="inlineStr">
        <is>
          <t xml:space="preserve">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t>
        </is>
      </c>
    </row>
    <row r="21">
      <c r="A21" s="2" t="inlineStr">
        <is>
          <t>JNL MULTI-MANAGER SMALL CAP VALUE FUND</t>
        </is>
      </c>
    </row>
    <row r="22">
      <c r="A22" s="2" t="inlineStr">
        <is>
          <t xml:space="preserve">In the section, “ Summary Overview of Each
Fund Performance Effective December 31, 2021, for consistency with the Fund’s principal
investment strategies, the Fund will replace the MSCI USA Small Value Index (Gross) with the Morningstar US Small Cap Broad Value Extended
Index as the Fund’s primary benchmark. </t>
        </is>
      </c>
    </row>
    <row r="23">
      <c r="A23" s="2" t="inlineStr">
        <is>
          <t>JNL iShares Tactical Moderate Fund</t>
        </is>
      </c>
    </row>
    <row r="24">
      <c r="A24"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25">
      <c r="A25" s="2" t="inlineStr">
        <is>
          <t>JNL iShares Tactical Moderate Growth Fund</t>
        </is>
      </c>
    </row>
    <row r="26">
      <c r="A26"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27">
      <c r="A27" s="2" t="inlineStr">
        <is>
          <t>JNL iShares Tactical Growth Fund</t>
        </is>
      </c>
    </row>
    <row r="28">
      <c r="A28"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29">
      <c r="A29" s="2" t="inlineStr">
        <is>
          <t>JNL/AMERICAN FUNDS MODERATE GROWTH ALLOCATION FUND</t>
        </is>
      </c>
    </row>
    <row r="30">
      <c r="A30"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31">
      <c r="A31" s="2" t="inlineStr">
        <is>
          <t>JNL/AMERICAN FUNDS GROWTH ALLOCATION FUND</t>
        </is>
      </c>
    </row>
    <row r="32">
      <c r="A32"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33">
      <c r="A33" s="2" t="inlineStr">
        <is>
          <t>JNL/AQR Large Cap Defensive Style Fund</t>
        </is>
      </c>
    </row>
    <row r="34">
      <c r="A34" s="2" t="inlineStr">
        <is>
          <t xml:space="preserve">In the section, “ Summary Overview of Each
Fund Performance Effective December 31, 2021, for consistency with the Fund’s principal
investment strategies, the Fund will replace the MSCI USA Index (Gross) with the Morningstar US Target Market Exposure Index as the Fund’s
primary benchmark. </t>
        </is>
      </c>
    </row>
    <row r="35">
      <c r="A35" s="2" t="inlineStr">
        <is>
          <t>JNL/Baillie Gifford International Growth Fund</t>
        </is>
      </c>
    </row>
    <row r="36">
      <c r="A36" s="2" t="inlineStr">
        <is>
          <t xml:space="preserve">In the section, “ Summary Overview of Each Fund Performance Effective December 31, 2021, for consistency with the Fund’s principal
investment strategies, the Fund will replace the MSCI All Country World Index ex USA Index (Net) with the Morningstar Global Markets ex-US
Target Market Exposure Index (Net) as the Fund’s primary benchmark. </t>
        </is>
      </c>
    </row>
    <row r="37">
      <c r="A37" s="2" t="inlineStr">
        <is>
          <t>JNL/BlackRock Advantage International Fund</t>
        </is>
      </c>
    </row>
    <row r="38">
      <c r="A38" s="2" t="inlineStr">
        <is>
          <t xml:space="preserve">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t>
        </is>
      </c>
    </row>
    <row r="39">
      <c r="A39" s="2" t="inlineStr">
        <is>
          <t>JNL/BLACKROCK GLOBAL ALLOCATION FUND</t>
        </is>
      </c>
    </row>
    <row r="40">
      <c r="A40" s="2" t="inlineStr">
        <is>
          <t xml:space="preserve">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t>
        </is>
      </c>
    </row>
    <row r="41">
      <c r="A41" s="2" t="inlineStr">
        <is>
          <t>JNL/BLACKROCK LARGE CAP SELECT GROWTH FUND</t>
        </is>
      </c>
    </row>
    <row r="42">
      <c r="A42"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43">
      <c r="A43" s="2" t="inlineStr">
        <is>
          <t>JNL/CAUSEWAY INTERNATIONAL VALUE SELECT FUND</t>
        </is>
      </c>
    </row>
    <row r="44">
      <c r="A44" s="2" t="inlineStr">
        <is>
          <t xml:space="preserve">In the section, “ Summary Overview of Each
Fund Performance Effective December 31, 2021, for consistency with the Fund’s principal
investment strategies, the Fund will replace the MSCI EAFE Value Index (Net) with the Morningstar Developed Markets ex-North America Value
Target Market Exposure Index (Net) as the Fund’s primary benchmark. </t>
        </is>
      </c>
    </row>
    <row r="45">
      <c r="A45" s="2" t="inlineStr">
        <is>
          <t>JNL/ClearBridge Large Cap Growth Fund</t>
        </is>
      </c>
    </row>
    <row r="46">
      <c r="A46"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47">
      <c r="A47" s="2" t="inlineStr">
        <is>
          <t>JNL/DFA International Core Equity Fund</t>
        </is>
      </c>
    </row>
    <row r="48">
      <c r="A48" s="2" t="inlineStr">
        <is>
          <t xml:space="preserve">In the section, “ Summary Overview of Each
Fund Performance Effective December 31, 2021, for consistency with the Fund’s principal
investment strategies, the Fund will replace the MSCI World ex USA Index (Net) with the Morningstar Developed Markets ex-US Target Market
Exposure Index as the Fund’s primary benchmark. </t>
        </is>
      </c>
    </row>
    <row r="49">
      <c r="A49" s="2" t="inlineStr">
        <is>
          <t>JNL/DFA U.S. CORE EQUITY FUND</t>
        </is>
      </c>
    </row>
    <row r="50">
      <c r="A50" s="2" t="inlineStr">
        <is>
          <t xml:space="preserve">In the section, “ Summary Overview of Each
Fund Performance Effective December 31, 2021, for consistency with the Fund’s principal
investment strategies, the Fund will replace the MSCI USA IMI Index (Gross) with the Morningstar US Market Extended Index as the Fund’s
primary benchmark. </t>
        </is>
      </c>
    </row>
    <row r="51">
      <c r="A51" s="2" t="inlineStr">
        <is>
          <t>JNL/DFA U.S. Small Cap Fund</t>
        </is>
      </c>
    </row>
    <row r="52">
      <c r="A52" s="2" t="inlineStr">
        <is>
          <t xml:space="preserve">In the section, “ Summary Overview of Each
Fund Performance Effective December 31, 2021, for consistency with the Fund’s principal
investment strategies, the Fund will replace the MSCI USA Small Cap Index (Gross) with the Morningstar US Small Cap Extended Index as
the Fund’s primary benchmark. </t>
        </is>
      </c>
    </row>
    <row r="53">
      <c r="A53" s="2" t="inlineStr">
        <is>
          <t>JNL/FRANKLIN TEMPLETON GROWTH ALLOCATION FUND</t>
        </is>
      </c>
    </row>
    <row r="54">
      <c r="A54" s="2" t="inlineStr">
        <is>
          <t xml:space="preserve">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Global Markets ex-US Target Market Exposure Index/25% Bloomberg
U.S. Aggregate Bond Index as the Fund’s secondary benchmark. </t>
        </is>
      </c>
    </row>
    <row r="55">
      <c r="A55" s="2" t="inlineStr">
        <is>
          <t>JNL/GQG Emerging Markets Equity Fund</t>
        </is>
      </c>
    </row>
    <row r="56">
      <c r="A56" s="2" t="inlineStr">
        <is>
          <t xml:space="preserve">Summary
Overview of Each Fund Performance Effective December 31, 2021, for consistency with the Fund’s principal
investment strategies, the Fund will replace the MSCI Emerging Markets Index (Net) with the Morningstar Emerging Markets Target Market
Exposure Index (Net) as the Fund’s primary benchmark. </t>
        </is>
      </c>
    </row>
    <row r="57">
      <c r="A57" s="2" t="inlineStr">
        <is>
          <t>JNL/Harris Oakmark Global Equity Fund</t>
        </is>
      </c>
    </row>
    <row r="58">
      <c r="A58" s="2" t="inlineStr">
        <is>
          <t xml:space="preserve">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t>
        </is>
      </c>
    </row>
    <row r="59">
      <c r="A59" s="2" t="inlineStr">
        <is>
          <t>JNL/Heitman U.S. Focused Real Estate Fund</t>
        </is>
      </c>
    </row>
    <row r="60">
      <c r="A60" s="2" t="inlineStr">
        <is>
          <t xml:space="preserve">In the section, “ Summary Overview of Each
Fund Performance Effective December 31, 2021, for consistency with the Fund’s principal
investment strategies, the Fund will replace the MSCI U.S. REIT Index (Gross) with the Morningstar US REIT Index as the Fund’s primary
benchmark. </t>
        </is>
      </c>
    </row>
    <row r="61">
      <c r="A61" s="2" t="inlineStr">
        <is>
          <t>JNL/Invesco Diversified Dividend Fund</t>
        </is>
      </c>
    </row>
    <row r="62">
      <c r="A62"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63">
      <c r="A63" s="2" t="inlineStr">
        <is>
          <t>JNL/INVESCO GLOBAL GROWTH FUND</t>
        </is>
      </c>
    </row>
    <row r="64">
      <c r="A64"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65">
      <c r="A65" s="2" t="inlineStr">
        <is>
          <t>JNL/INVESCO INTERNATIONAL GROWTH FUND</t>
        </is>
      </c>
    </row>
    <row r="66">
      <c r="A66" s="2" t="inlineStr">
        <is>
          <t xml:space="preserve">In the section, “ Summary Overview of Each
Fund Performance Effective December 31, 2021, for consistency with the Fund’s principal
investment strategies, the Fund will replace the MSCI All Country World ex USA Growth Index (Net) with the Morningstar Global Markets
ex-US Target Market Exposure Index (Net) as the Fund’s primary benchmark. </t>
        </is>
      </c>
    </row>
    <row r="67">
      <c r="A67" s="2" t="inlineStr">
        <is>
          <t>JNL/INVESCO SMALL CAP GROWTH FUND</t>
        </is>
      </c>
    </row>
    <row r="68">
      <c r="A68" s="2" t="inlineStr">
        <is>
          <t xml:space="preserve">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t>
        </is>
      </c>
    </row>
    <row r="69">
      <c r="A69" s="2" t="inlineStr">
        <is>
          <t>JNL/JPMORGAN MIDCAP GROWTH FUND</t>
        </is>
      </c>
    </row>
    <row r="70">
      <c r="A70" s="2" t="inlineStr">
        <is>
          <t xml:space="preserve">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t>
        </is>
      </c>
    </row>
    <row r="71">
      <c r="A71" s="2" t="inlineStr">
        <is>
          <t>JNL/JPMorgan U.S. Value Fund</t>
        </is>
      </c>
    </row>
    <row r="72">
      <c r="A72"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73">
      <c r="A73" s="2" t="inlineStr">
        <is>
          <t>JNL/Lazard International Strategic Equity Fund</t>
        </is>
      </c>
    </row>
    <row r="74">
      <c r="A74" s="2" t="inlineStr">
        <is>
          <t xml:space="preserve">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t>
        </is>
      </c>
    </row>
    <row r="75">
      <c r="A75" s="2" t="inlineStr">
        <is>
          <t>JNL/Loomis Sayles Global Growth Fund</t>
        </is>
      </c>
    </row>
    <row r="76">
      <c r="A76"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77">
      <c r="A77" s="2" t="inlineStr">
        <is>
          <t>JNL/Mellon Equity Income Fund</t>
        </is>
      </c>
    </row>
    <row r="78">
      <c r="A78"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79">
      <c r="A79" s="2" t="inlineStr">
        <is>
          <t>JNL/MFS MID CAP VALUE FUND</t>
        </is>
      </c>
    </row>
    <row r="80">
      <c r="A80" s="2" t="inlineStr">
        <is>
          <t xml:space="preserve">In
the section, “ Summary Overview of Each Fund Performance Effective December 31, 2021, for consistency with the Fund’s principal
investment strategies, the Fund will replace the MSCI USA Mid Cap Value Index (Gross) with the Morningstar US Mid Cap Broad Value Index
as the Fund’s primary benchmark. </t>
        </is>
      </c>
    </row>
    <row r="81">
      <c r="A81" s="2" t="inlineStr">
        <is>
          <t>JNL/RAFI Fundamental U.S. Small Cap Fund</t>
        </is>
      </c>
    </row>
    <row r="82">
      <c r="A82" s="2" t="inlineStr">
        <is>
          <t xml:space="preserve">In the section, “ Summary Overview of Each
Fund Performance ® Effective December 31, 2021, for consistency with the Fund’s principal
investment strategies, the Fund will replace the MSCI Small Cap Index (Gross) with the Morningstar US Small Cap Extended Index as the
Fund’s secondary benchmark. </t>
        </is>
      </c>
    </row>
    <row r="83">
      <c r="A83" s="2" t="inlineStr">
        <is>
          <t>JNL/T. ROWE PRICE BALANCED FUND</t>
        </is>
      </c>
    </row>
    <row r="84">
      <c r="A84" s="2" t="inlineStr">
        <is>
          <t xml:space="preserve">In the section, “ Summary Overview of Each
Fund Performance Effective December 31, 2021, for consistency with the Fund’s principal
investment strategies, the Fund will replace the 45% S&amp;P 500 Index/20% MSCI EAFE Index (Net)/35% Bloomberg Barclays U.S. Aggregate
Bond Index with the 45% S&amp;P 500 Index/20% Morningstar Developed Markets ex-North America Target Market Exposure Index (Net)/35% Bloomberg
U.S. Aggregate Bond Index as the Fund’s secondary benchmark. </t>
        </is>
      </c>
    </row>
    <row r="85">
      <c r="A85" s="2" t="inlineStr">
        <is>
          <t>JNL/T. ROWE PRICE ESTABLISHED GROWTH FUND</t>
        </is>
      </c>
    </row>
    <row r="86">
      <c r="A86"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87">
      <c r="A87" s="2" t="inlineStr">
        <is>
          <t>JNL/T. ROWE PRICE MID-CAP GROWTH FUND</t>
        </is>
      </c>
    </row>
    <row r="88">
      <c r="A88" s="2" t="inlineStr">
        <is>
          <t xml:space="preserve">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t>
        </is>
      </c>
    </row>
    <row r="89">
      <c r="A89" s="2" t="inlineStr">
        <is>
          <t>JNL/T. ROWE PRICE VALUE FUND</t>
        </is>
      </c>
    </row>
    <row r="90">
      <c r="A90"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91">
      <c r="A91" s="2" t="inlineStr">
        <is>
          <t>JNL/Vanguard Moderate ETF Allocation Fund</t>
        </is>
      </c>
    </row>
    <row r="92">
      <c r="A92"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93">
      <c r="A93" s="2" t="inlineStr">
        <is>
          <t>JNL/Vanguard Moderate Growth ETF Allocation Fund</t>
        </is>
      </c>
    </row>
    <row r="94">
      <c r="A94"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95">
      <c r="A95" s="2" t="inlineStr">
        <is>
          <t>JNL/Vanguard Growth ETF Allocation Fund</t>
        </is>
      </c>
    </row>
    <row r="96">
      <c r="A96"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97">
      <c r="A97" s="2" t="inlineStr">
        <is>
          <t>JNL/WCM Focused International Equity Fund</t>
        </is>
      </c>
    </row>
    <row r="98">
      <c r="A98" s="2" t="inlineStr">
        <is>
          <t xml:space="preserve">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t>
        </is>
      </c>
    </row>
    <row r="99">
      <c r="A99" s="2" t="inlineStr">
        <is>
          <t>JNL/WMC Equity Income Fund</t>
        </is>
      </c>
    </row>
    <row r="100">
      <c r="A100" s="2" t="inlineStr">
        <is>
          <t xml:space="preserve">In the section, “ Summary Overview of Each
Fund Performance Effective December 31, 2021, for consistency with the Fund’s principal
investment strategies, the Fund will replace the MSCI USA High Dividend Yield Index (Gross) with the Morningstar US Dividend Composite
Index as the Fund’s primary benchmark. </t>
        </is>
      </c>
    </row>
    <row r="101">
      <c r="A101" s="2" t="inlineStr">
        <is>
          <t>JNL/WMC VALUE FUND</t>
        </is>
      </c>
    </row>
    <row r="102">
      <c r="A102"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03">
      <c r="A103" s="2" t="inlineStr">
        <is>
          <t>JNL/GOLDMAN SACHS MANAGED CONSERVATIVE FUND</t>
        </is>
      </c>
    </row>
    <row r="104">
      <c r="A104" s="2" t="inlineStr">
        <is>
          <t xml:space="preserve">In the section, “ Summary Overview of Each
Fund Performance Effective December 31, 2021, for consistency with the Fund’s principal
investment strategies, the Fund will replace the 80% Bloomberg Barclays U.S. Aggregate Bond Index/15% S&amp;P 500 Index/5% MSCI EAFE Index
(Net) with the 80% Bloomberg U.S. Aggregate Bond Index/15% S&amp;P 500 Index/5% Morningstar Developed Markets ex-North America Target
Market Exposure Index (Net) as the Fund’s secondary benchmark. </t>
        </is>
      </c>
    </row>
    <row r="105">
      <c r="A105" s="2" t="inlineStr">
        <is>
          <t>JNL/GOLDMAN SACHS MANAGED MODERATE FUND</t>
        </is>
      </c>
    </row>
    <row r="106">
      <c r="A106" s="2" t="inlineStr">
        <is>
          <t xml:space="preserve">In the section, “ Summary Overview of Each
Fund Performance Effective December 31, 2021, for consistency with the Fund’s principal
investment strategies, the Fund will replace the 60% Bloomberg Barclays U.S. Aggregate Bond Index/30% S&amp;P 500 Index/10% MSCI EAFE
Index (Net) with the 60% Bloomberg U.S. Aggregate Bond Index/30% S&amp;P 500 Index/10% Morningstar Developed Markets ex-North America
Target Market Exposure Index (Net) as the Fund’s secondary benchmark. </t>
        </is>
      </c>
    </row>
    <row r="107">
      <c r="A107" s="2" t="inlineStr">
        <is>
          <t>JNL/GOLDMAN SACHS MANAGED MODERATE GROWTH FUND</t>
        </is>
      </c>
    </row>
    <row r="108">
      <c r="A108" s="2" t="inlineStr">
        <is>
          <t xml:space="preserve">In the section, “ Summary Overview of Each
Fund Performance Effective December 31, 2021, for consistency with the Fund’s principal
investment strategies, the Fund will replace the 45% S&amp;P 500 Index/40% Bloomberg Barclays U.S. Aggregate Bond Index/15% MSCI EAFE
Index (Net) with the 45% S&amp;P 500 Index/40% Bloomberg U.S. Aggregate Bond Index/15% Morningstar Developed Markets ex-North America
Target Market Exposure Index (Net) as the Fund’s secondary benchmark. </t>
        </is>
      </c>
    </row>
    <row r="109">
      <c r="A109" s="2" t="inlineStr">
        <is>
          <t>JNL/GOLDMAN SACHS MANAGED GROWTH FUND</t>
        </is>
      </c>
    </row>
    <row r="110">
      <c r="A110" s="2" t="inlineStr">
        <is>
          <t xml:space="preserve">In the section, “ Summary Overview of Each
Fund Performance Effective December 31, 2021, for consistency with the Fund’s principal
investment strategies, the Fund will replace the 60% S&amp;P 500 Index/20% Bloomberg Barclays U.S. Aggregate Bond Index/20% MSCI EAFE
Index (Net) with the 60% S&amp;P 500 Index/20% Bloomberg U.S. Aggregate Bond Index/20% Morningstar Developed Markets ex-North America
Target Market Exposure Index (Net) as the Fund’s secondary benchmark. </t>
        </is>
      </c>
    </row>
    <row r="111">
      <c r="A111" s="2" t="inlineStr">
        <is>
          <t>JNL/GOLDMAN SACHS MANAGED AGGRESSIVE GROWTH FUND</t>
        </is>
      </c>
    </row>
    <row r="112">
      <c r="A112" s="2" t="inlineStr">
        <is>
          <t xml:space="preserve">In the section, “ Summary Overview of Each
Fund Performance Effective December 31, 2021, for consistency with the Fund’s principal
investment strategies, the Fund will replace the 65% S&amp;P 500 Index/10% Bloomberg Barclays U.S. Aggregate Bond Index/25% MSCI EAFE
Index (Net) with the 65% S&amp;P 500 Index/25% Morningstar Developed Markets ex-North America Target Market Exposure Index (Net)/10% Bloomberg
U.S. Aggregate Bond Index as the Fund’s secondary benchmark. </t>
        </is>
      </c>
    </row>
    <row r="113">
      <c r="A113" s="2" t="inlineStr">
        <is>
          <t>JNL Conservative Allocation Fund</t>
        </is>
      </c>
    </row>
    <row r="114">
      <c r="A114" s="2" t="inlineStr">
        <is>
          <t xml:space="preserve">In the section, “ Summary Overview of Each
Fund Performance Effective December 31, 2021, for consistency with the Fund’s principal
investment strategies, the Fund will replace the 20% MSCI All Country World Index (Net)/80% Bloomberg Barclays U.S. Aggregate Bond Index
with the 20% Morningstar Global Target Market Exposure Index (Net)/80% Bloomberg U.S. Aggregate Bond Index as the Fund’s secondary
benchmark. </t>
        </is>
      </c>
    </row>
    <row r="115">
      <c r="A115" s="2" t="inlineStr">
        <is>
          <t>JNL Moderate Allocation Fund</t>
        </is>
      </c>
    </row>
    <row r="116">
      <c r="A116"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117">
      <c r="A117" s="2" t="inlineStr">
        <is>
          <t>JNL MODERATE GROWTH ALLOCATION FUND</t>
        </is>
      </c>
    </row>
    <row r="118">
      <c r="A118"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119">
      <c r="A119" s="2" t="inlineStr">
        <is>
          <t>JNL GROWTH ALLOCATION FUND</t>
        </is>
      </c>
    </row>
    <row r="120">
      <c r="A120"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121">
      <c r="A121" s="2" t="inlineStr">
        <is>
          <t>JNL AGGRESSIVE GROWTH ALLOCATION FUND</t>
        </is>
      </c>
    </row>
    <row r="122">
      <c r="A122" s="2" t="inlineStr">
        <is>
          <t xml:space="preserve">In the section, “ Summary Overview of Each
Fund Performance Effective December 31, 2021, for consistency with the Fund’s principal
investment strategies, the Fund will replace the 90% MSCI All Country World Index (Net)/10% Bloomberg Barclays U.S. Aggregate Bond Index
with the 90% Morningstar Global Target Market Exposure Index (Net)/10% Bloomberg U.S. Aggregate Bond Index as the Fund’s secondary
benchmark.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5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JNL SERIES TRUST</t>
        </is>
      </c>
    </row>
    <row r="6">
      <c r="A6" s="2" t="inlineStr">
        <is>
          <t>Entity Central Index Key</t>
        </is>
      </c>
      <c r="B6" s="2" t="inlineStr">
        <is>
          <t>dei_EntityCentralIndexKey</t>
        </is>
      </c>
      <c r="C6" s="2" t="inlineStr">
        <is>
          <t>00009336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9,
		2021</t>
        </is>
      </c>
    </row>
    <row r="10">
      <c r="A10" s="2" t="inlineStr">
        <is>
          <t>Document Effective Date</t>
        </is>
      </c>
      <c r="B10" s="2" t="inlineStr">
        <is>
          <t>dei_DocumentEffectiveDate</t>
        </is>
      </c>
      <c r="C10" s="2" t="inlineStr">
        <is>
          <t>Nov. 19,
		2021</t>
        </is>
      </c>
    </row>
    <row r="11">
      <c r="A11" s="2" t="inlineStr">
        <is>
          <t>Prospectus Date</t>
        </is>
      </c>
      <c r="B11" s="2" t="inlineStr">
        <is>
          <t>rr_ProspectusDate</t>
        </is>
      </c>
      <c r="C11" s="2" t="inlineStr">
        <is>
          <t>Apr. 26,
		2021</t>
        </is>
      </c>
    </row>
    <row r="12">
      <c r="A12" s="2" t="inlineStr">
        <is>
          <t>Supplement to Prospectus [Text Block]</t>
        </is>
      </c>
      <c r="B12" s="2" t="inlineStr">
        <is>
          <t>rr_SupplementToProspectusTextBlock</t>
        </is>
      </c>
      <c r="C12" s="2" t="inlineStr">
        <is>
          <t>Supplement
Dated November 19, 2021 To The Prospectus
Dated April 26, 2021 JNL ® Please note that the changes may impact your variable
annuity and/or variable life product(s). All changes are effective December 31, 2021.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Effective December 31, 2021, for consistency with the Fund’s principal
investment strategies, the Fund will replace the 70% MSCI All Country World Index (Net)/30% Bloomberg Barclays U.S. Aggregate Bond Index
with the 70% Morningstar Global Target Market Exposure Index (Net)/30% Bloomberg U.S. Aggregate Bond Index as the Fund’s second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All Country Word Small Cap Index (Net) with the Morningstar Global Markets Small
Cap Target Market Exposure Index (Net) as the Fund’s primary benchmark. 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Emerging Markets IMI Index (Net) with the Morningstar Emerging Markets Index (Net)
as the Fund’s primary benchmark. In the section, “ Summary Overview of Each
Fund Performance Effective December 31, 2021, for consistency with the Fund’s principal
investment strategies, the Fund will replace the MSCI All Country World Index ex USA Small Cap NR USD Index with the Morningstar Global
Markets ex-US Small Cap Target Market Exposure Index (Net) as the Fund’s primary benchmark. In the section, “ Summary Overview of Each
Fund Performance Effective December 31, 2021, for consistency with the Fund’s principal
investment strategies, the Fund will replace the MSCI USA Mid Cap Index (Gross) with the Morningstar US Mid Cap Index as the Fund’s
primary benchmark. 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In the section, “ Summary Overview of Each
Fund Performance Effective December 31, 2021, for consistency with the Fund’s principal
investment strategies, the Fund will replace the MSCI USA Small Value Index (Gross) with the Morningstar US Small Cap Broad Value Extended
Index as the Fund’s prim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MSCI USA Index (Gross) with the Morningstar US Target Market Exposure Index as the Fund’s
primary benchmark. In the section, “ Summary Overview of Each Fund Performance Effective December 31, 2021, for consistency with the Fund’s principal
investment strategies, the Fund will replace the MSCI All Country World Index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EAFE Value Index (Net) with the Morningstar Developed Markets ex-North America Value
Target Market Exposure Index (Net) as the Fund’s prim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World ex USA Index (Net) with the Morningstar Developed Markets ex-US Target Market
Exposure Index as the Fund’s primary benchmark. In the section, “ Summary Overview of Each
Fund Performance Effective December 31, 2021, for consistency with the Fund’s principal
investment strategies, the Fund will replace the MSCI USA IMI Index (Gross) with the Morningstar US Market Extended Index as the Fund’s
primary benchmark. In the section, “ Summary Overview of Each
Fund Performance Effective December 31, 2021, for consistency with the Fund’s principal
investment strategies, the Fund will replace the MSCI USA Small Cap Index (Gross) with the Morningstar US Small Cap Extended Index as
the Fund’s primary benchmark. 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Global Markets ex-US Target Market Exposure Index/25% Bloomberg
U.S. Aggregate Bond Index as the Fund’s secondary benchmark. Summary
Overview of Each Fund Performance Effective December 31, 2021, for consistency with the Fund’s principal
investment strategies, the Fund will replace the MSCI Emerging Markets Index (Net) with the Morningstar Emerging Markets Target Market
Exposure Index (Net) as the Fund’s primary benchmark. 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In the section, “ Summary Overview of Each
Fund Performance Effective December 31, 2021, for consistency with the Fund’s principal
investment strategies, the Fund will replace the MSCI U.S. REIT Index (Gross) with the Morningstar US REIT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All Country World ex USA Growth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MSCI USA Mid Cap Value Index (Gross) with the Morningstar US Mid Cap Broad Value Index
as the Fund’s primary benchmark. In the section, “ Summary Overview of Each
Fund Performance ® Effective December 31, 2021, for consistency with the Fund’s principal
investment strategies, the Fund will replace the MSCI Small Cap Index (Gross) with the Morningstar US Small Cap Extended Index as the
Fund’s secondary benchmark. In the section, “ Summary Overview of Each
Fund Performance Effective December 31, 2021, for consistency with the Fund’s principal
investment strategies, the Fund will replace the 45% S&amp;P 500 Index/20% MSCI EAFE Index (Net)/35% Bloomberg Barclays U.S. Aggregate
Bond Index with the 45% S&amp;P 500 Index/20% Morningstar Developed Markets ex-North America Target Market Exposure Index (Net)/35% Bloomberg
U.S. Aggregate Bond Index as the Fund’s secondary benchmark. 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In the section, “ Summary Overview of Each
Fund Performance Effective December 31, 2021, for consistency with the Fund’s principal
investment strategies, the Fund will replace the MSCI USA High Dividend Yield Index (Gross) with the Morningstar US Dividend Composite
Index as the Fund’s primary benchmark. 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In the section, “ Summary Overview of Each
Fund Performance Effective December 31, 2021, for consistency with the Fund’s principal
investment strategies, the Fund will replace the 80% Bloomberg Barclays U.S. Aggregate Bond Index/15% S&amp;P 500 Index/5% MSCI EAFE Index
(Net) with the 80% Bloomberg U.S. Aggregate Bond Index/15% S&amp;P 500 Index/5%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0% Bloomberg Barclays U.S. Aggregate Bond Index/30% S&amp;P 500 Index/10% MSCI EAFE
Index (Net) with the 60% Bloomberg U.S. Aggregate Bond Index/30% S&amp;P 500 Index/10%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45% S&amp;P 500 Index/40% Bloomberg Barclays U.S. Aggregate Bond Index/15% MSCI EAFE
Index (Net) with the 45% S&amp;P 500 Index/40% Bloomberg U.S. Aggregate Bond Index/15%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0% S&amp;P 500 Index/20% Bloomberg Barclays U.S. Aggregate Bond Index/20% MSCI EAFE
Index (Net) with the 60% S&amp;P 500 Index/20% Bloomberg U.S. Aggregate Bond Index/20% Morningstar Developed Markets ex-North America
Target Market Exposure Index (Net) as the Fund’s secondary benchmark. In the section, “ Summary Overview of Each
Fund Performance Effective December 31, 2021, for consistency with the Fund’s principal
investment strategies, the Fund will replace the 65% S&amp;P 500 Index/10% Bloomberg Barclays U.S. Aggregate Bond Index/25% MSCI EAFE
Index (Net) with the 65% S&amp;P 500 Index/25% Morningstar Developed Markets ex-North America Target Market Exposure Index (Net)/10% Bloomberg
U.S. Aggregate Bond Index as the Fund’s secondary benchmark. In the section, “ Summary Overview of Each
Fund Performance Effective December 31, 2021, for consistency with the Fund’s principal
investment strategies, the Fund will replace the 20% MSCI All Country World Index (Net)/80% Bloomberg Barclays U.S. Aggregate Bond Index
with the 20% Morningstar Global Target Market Exposure Index (Net)/80% Bloomberg U.S. Aggregate Bond Index as the Fund’s secondary
benchmark. 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In the section, “ Summary Overview of Each
Fund Performance Effective December 31, 2021, for consistency with the Fund’s principal
investment strategies, the Fund will replace the 90% MSCI All Country World Index (Net)/10% Bloomberg Barclays U.S. Aggregate Bond Index
with the 90% Morningstar Global Target Market Exposure Index (Net)/10% Bloomberg U.S. Aggregate Bond Index as the Fund’s secondary
benchmark. In the section, “ More About the Funds Description of Indices In the section, “ More About the Funds Description of Indices Morningstar Developed Markets ex-North America Value Target Market Exposure
Index. Morningstar Developed Markets ex-US Target
Market Exposure Index Morningstar Emerging Markets Index Morningstar Global Markets ex-US Small Cap Target Market Exposure Index Morningstar Global Markets ex-US Target Market Exposure Index Morningstar Global Markets Small Cap Target Market
Exposure Index Morningstar Global Target Market Exposure Index Morningstar US Dividend Composite Index Morningstar US Large-Mid Cap Broad Growth Extended Index Morningstar US Large-Mid Cap Broad Value Extended Index Morningstar US Market Extended Index Morningstar US Mid Cap Broad Growth Index Morningstar US Mid Cap Broad Value Index Morningstar US Mid Cap Index Morningstar US REIT Index Morningstar US Small Cap Broad Growth Extended Index Morningstar US Small Cap Broad Value Extended Index Morningstar US Small Cap Extended Index Morningstar US Target Market Exposure Index In the section, “ More About the Funds Benchmarks
Name Primary Benchmark
Secondary Benchmark(s) (if applicable)
JNL/American Funds Bond Fund of America Fund Bloomberg U.S. Aggregate Bond Index Not Applicable
JNL/Baillie Gifford U.S. Equity Growth Fund Morningstar US Large-Mid Cap Broad Growth Extended Index Not Applicable
JNL/Lord Abbett Short Duration Income Fund ICE BofAML 1-3 Year U.S. Corporate Index Not Applicable
JNL/Morningstar PitchBook Listed Private Equity Index Fund Morningstar PitchBook Listed Private Equity Index Morningstar Developed Markets Target Market Exposure Index (Net)
JNL Bond Index Fund Bloomberg U.S. Aggregate Bond Index Not Applicable
JNL Emerging Markets Index Fund Morningstar Emerging Markets Target Market Exposure Index (Net) Not Applicable
JNL International Index Fund Morningstar Developed Markets ex-North America Target Market Exposure Index (Net) Not Applicable
JNL Mid Cap Index Fund S&amp;P 400 MidCap Index Not Applicable
JNL Small Cap Index Fund S&amp;P SmallCap 600 Index Not Applicable This Supplement is dated November 19, 2021.</t>
        </is>
      </c>
    </row>
    <row r="13">
      <c r="A13" s="2" t="inlineStr">
        <is>
          <t>JNL/American Funds Capital Income Builder Fund</t>
        </is>
      </c>
    </row>
    <row r="14">
      <c r="A14" s="4" t="inlineStr">
        <is>
          <t>Prospectus [Line Items]</t>
        </is>
      </c>
      <c r="B14" s="2" t="inlineStr">
        <is>
          <t>rr_ProspectusLineItems</t>
        </is>
      </c>
    </row>
    <row r="15">
      <c r="A15" s="2" t="inlineStr">
        <is>
          <t>Performance Narrative [Text Block]</t>
        </is>
      </c>
      <c r="B15" s="2" t="inlineStr">
        <is>
          <t>rr_PerformanceNarrativeTextBlock</t>
        </is>
      </c>
      <c r="C15"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Effective December 31, 2021, for consistency with the Fund’s principal
investment strategies, the Fund will replace the 70% MSCI All Country World Index (Net)/30% Bloomberg Barclays U.S. Aggregate Bond Index
with the 70% Morningstar Global Target Market Exposure Index (Net)/30% Bloomberg U.S. Aggregate Bond Index as the Fund’s secondary
benchmark. </t>
        </is>
      </c>
    </row>
    <row r="16">
      <c r="A16" s="2" t="inlineStr">
        <is>
          <t>JNL/American Funds Global Growth Fund</t>
        </is>
      </c>
    </row>
    <row r="17">
      <c r="A17" s="4" t="inlineStr">
        <is>
          <t>Prospectus [Line Items]</t>
        </is>
      </c>
      <c r="B17" s="2" t="inlineStr">
        <is>
          <t>rr_ProspectusLineItems</t>
        </is>
      </c>
    </row>
    <row r="18">
      <c r="A18" s="2" t="inlineStr">
        <is>
          <t>Performance Narrative [Text Block]</t>
        </is>
      </c>
      <c r="B18" s="2" t="inlineStr">
        <is>
          <t>rr_PerformanceNarrativeTextBlock</t>
        </is>
      </c>
      <c r="C18"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19">
      <c r="A19" s="2" t="inlineStr">
        <is>
          <t>JNL/AMERICAN FUNDS GLOBAL SMALL CAPITALIZATION FUND</t>
        </is>
      </c>
    </row>
    <row r="20">
      <c r="A20" s="4" t="inlineStr">
        <is>
          <t>Prospectus [Line Items]</t>
        </is>
      </c>
      <c r="B20" s="2" t="inlineStr">
        <is>
          <t>rr_ProspectusLineItems</t>
        </is>
      </c>
    </row>
    <row r="21">
      <c r="A21" s="2" t="inlineStr">
        <is>
          <t>Performance Narrative [Text Block]</t>
        </is>
      </c>
      <c r="B21" s="2" t="inlineStr">
        <is>
          <t>rr_PerformanceNarrativeTextBlock</t>
        </is>
      </c>
      <c r="C21" s="2" t="inlineStr">
        <is>
          <t xml:space="preserve">In the section, “ Summary Overview of Each
Fund Performance Effective December 31, 2021, for consistency with the Fund’s principal
investment strategies, the Fund will replace the MSCI All Country Word Small Cap Index (Net) with the Morningstar Global Markets Small
Cap Target Market Exposure Index (Net) as the Fund’s primary benchmark. </t>
        </is>
      </c>
    </row>
    <row r="22">
      <c r="A22" s="2" t="inlineStr">
        <is>
          <t>JNL/AMERICAN FUNDS INTERNATIONAL FUND</t>
        </is>
      </c>
    </row>
    <row r="23">
      <c r="A23" s="4" t="inlineStr">
        <is>
          <t>Prospectus [Line Items]</t>
        </is>
      </c>
      <c r="B23" s="2" t="inlineStr">
        <is>
          <t>rr_ProspectusLineItems</t>
        </is>
      </c>
    </row>
    <row r="24">
      <c r="A24" s="2" t="inlineStr">
        <is>
          <t>Performance Narrative [Text Block]</t>
        </is>
      </c>
      <c r="B24" s="2" t="inlineStr">
        <is>
          <t>rr_PerformanceNarrativeTextBlock</t>
        </is>
      </c>
      <c r="C24" s="2" t="inlineStr">
        <is>
          <t xml:space="preserve">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t>
        </is>
      </c>
    </row>
    <row r="25">
      <c r="A25" s="2" t="inlineStr">
        <is>
          <t>JNL/AMERICAN FUNDS NEW WORLD FUND</t>
        </is>
      </c>
    </row>
    <row r="26">
      <c r="A26" s="4" t="inlineStr">
        <is>
          <t>Prospectus [Line Items]</t>
        </is>
      </c>
      <c r="B26" s="2" t="inlineStr">
        <is>
          <t>rr_ProspectusLineItems</t>
        </is>
      </c>
    </row>
    <row r="27">
      <c r="A27" s="2" t="inlineStr">
        <is>
          <t>Performance Narrative [Text Block]</t>
        </is>
      </c>
      <c r="B27" s="2" t="inlineStr">
        <is>
          <t>rr_PerformanceNarrativeTextBlock</t>
        </is>
      </c>
      <c r="C27"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28">
      <c r="A28" s="2" t="inlineStr">
        <is>
          <t>JNL MULTI-MANAGER EMERGING MARKETS EQUITY FUND</t>
        </is>
      </c>
    </row>
    <row r="29">
      <c r="A29" s="4" t="inlineStr">
        <is>
          <t>Prospectus [Line Items]</t>
        </is>
      </c>
      <c r="B29" s="2" t="inlineStr">
        <is>
          <t>rr_ProspectusLineItems</t>
        </is>
      </c>
    </row>
    <row r="30">
      <c r="A30" s="2" t="inlineStr">
        <is>
          <t>Performance Narrative [Text Block]</t>
        </is>
      </c>
      <c r="B30" s="2" t="inlineStr">
        <is>
          <t>rr_PerformanceNarrativeTextBlock</t>
        </is>
      </c>
      <c r="C30" s="2" t="inlineStr">
        <is>
          <t xml:space="preserve">In the section, “ Summary Overview of Each
Fund Performance Effective December 31, 2021, for consistency with the Fund’s principal
investment strategies, the Fund will replace the MSCI Emerging Markets IMI Index (Net) with the Morningstar Emerging Markets Index (Net)
as the Fund’s primary benchmark. </t>
        </is>
      </c>
    </row>
    <row r="31">
      <c r="A31" s="2" t="inlineStr">
        <is>
          <t>JNL Multi-Manager International Small Cap Fund</t>
        </is>
      </c>
    </row>
    <row r="32">
      <c r="A32" s="4" t="inlineStr">
        <is>
          <t>Prospectus [Line Items]</t>
        </is>
      </c>
      <c r="B32" s="2" t="inlineStr">
        <is>
          <t>rr_ProspectusLineItems</t>
        </is>
      </c>
    </row>
    <row r="33">
      <c r="A33" s="2" t="inlineStr">
        <is>
          <t>Performance Narrative [Text Block]</t>
        </is>
      </c>
      <c r="B33" s="2" t="inlineStr">
        <is>
          <t>rr_PerformanceNarrativeTextBlock</t>
        </is>
      </c>
      <c r="C33" s="2" t="inlineStr">
        <is>
          <t xml:space="preserve">In the section, “ Summary Overview of Each
Fund Performance Effective December 31, 2021, for consistency with the Fund’s principal
investment strategies, the Fund will replace the MSCI All Country World Index ex USA Small Cap NR USD Index with the Morningstar Global
Markets ex-US Small Cap Target Market Exposure Index (Net) as the Fund’s primary benchmark. </t>
        </is>
      </c>
    </row>
    <row r="34">
      <c r="A34" s="2" t="inlineStr">
        <is>
          <t>JNL MULTI-MANAGER MID CAP FUND</t>
        </is>
      </c>
    </row>
    <row r="35">
      <c r="A35" s="4" t="inlineStr">
        <is>
          <t>Prospectus [Line Items]</t>
        </is>
      </c>
      <c r="B35" s="2" t="inlineStr">
        <is>
          <t>rr_ProspectusLineItems</t>
        </is>
      </c>
    </row>
    <row r="36">
      <c r="A36" s="2" t="inlineStr">
        <is>
          <t>Performance Narrative [Text Block]</t>
        </is>
      </c>
      <c r="B36" s="2" t="inlineStr">
        <is>
          <t>rr_PerformanceNarrativeTextBlock</t>
        </is>
      </c>
      <c r="C36" s="2" t="inlineStr">
        <is>
          <t xml:space="preserve">In the section, “ Summary Overview of Each
Fund Performance Effective December 31, 2021, for consistency with the Fund’s principal
investment strategies, the Fund will replace the MSCI USA Mid Cap Index (Gross) with the Morningstar US Mid Cap Index as the Fund’s
primary benchmark. </t>
        </is>
      </c>
    </row>
    <row r="37">
      <c r="A37" s="2" t="inlineStr">
        <is>
          <t>JNL Multi-Manager Small Cap Growth Fund</t>
        </is>
      </c>
    </row>
    <row r="38">
      <c r="A38" s="4" t="inlineStr">
        <is>
          <t>Prospectus [Line Items]</t>
        </is>
      </c>
      <c r="B38" s="2" t="inlineStr">
        <is>
          <t>rr_ProspectusLineItems</t>
        </is>
      </c>
    </row>
    <row r="39">
      <c r="A39" s="2" t="inlineStr">
        <is>
          <t>Performance Narrative [Text Block]</t>
        </is>
      </c>
      <c r="B39" s="2" t="inlineStr">
        <is>
          <t>rr_PerformanceNarrativeTextBlock</t>
        </is>
      </c>
      <c r="C39" s="2" t="inlineStr">
        <is>
          <t xml:space="preserve">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t>
        </is>
      </c>
    </row>
    <row r="40">
      <c r="A40" s="2" t="inlineStr">
        <is>
          <t>JNL MULTI-MANAGER SMALL CAP VALUE FUND</t>
        </is>
      </c>
    </row>
    <row r="41">
      <c r="A41" s="4" t="inlineStr">
        <is>
          <t>Prospectus [Line Items]</t>
        </is>
      </c>
      <c r="B41" s="2" t="inlineStr">
        <is>
          <t>rr_ProspectusLineItems</t>
        </is>
      </c>
    </row>
    <row r="42">
      <c r="A42" s="2" t="inlineStr">
        <is>
          <t>Performance Narrative [Text Block]</t>
        </is>
      </c>
      <c r="B42" s="2" t="inlineStr">
        <is>
          <t>rr_PerformanceNarrativeTextBlock</t>
        </is>
      </c>
      <c r="C42" s="2" t="inlineStr">
        <is>
          <t xml:space="preserve">In the section, “ Summary Overview of Each
Fund Performance Effective December 31, 2021, for consistency with the Fund’s principal
investment strategies, the Fund will replace the MSCI USA Small Value Index (Gross) with the Morningstar US Small Cap Broad Value Extended
Index as the Fund’s primary benchmark. </t>
        </is>
      </c>
    </row>
    <row r="43">
      <c r="A43" s="2" t="inlineStr">
        <is>
          <t>JNL iShares Tactical Moderate Fund</t>
        </is>
      </c>
    </row>
    <row r="44">
      <c r="A44" s="4" t="inlineStr">
        <is>
          <t>Prospectus [Line Items]</t>
        </is>
      </c>
      <c r="B44" s="2" t="inlineStr">
        <is>
          <t>rr_ProspectusLineItems</t>
        </is>
      </c>
    </row>
    <row r="45">
      <c r="A45" s="2" t="inlineStr">
        <is>
          <t>Performance Narrative [Text Block]</t>
        </is>
      </c>
      <c r="B45" s="2" t="inlineStr">
        <is>
          <t>rr_PerformanceNarrativeTextBlock</t>
        </is>
      </c>
      <c r="C45"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46">
      <c r="A46" s="2" t="inlineStr">
        <is>
          <t>JNL iShares Tactical Moderate Growth Fund</t>
        </is>
      </c>
    </row>
    <row r="47">
      <c r="A47" s="4" t="inlineStr">
        <is>
          <t>Prospectus [Line Items]</t>
        </is>
      </c>
      <c r="B47" s="2" t="inlineStr">
        <is>
          <t>rr_ProspectusLineItems</t>
        </is>
      </c>
    </row>
    <row r="48">
      <c r="A48" s="2" t="inlineStr">
        <is>
          <t>Performance Narrative [Text Block]</t>
        </is>
      </c>
      <c r="B48" s="2" t="inlineStr">
        <is>
          <t>rr_PerformanceNarrativeTextBlock</t>
        </is>
      </c>
      <c r="C48"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49">
      <c r="A49" s="2" t="inlineStr">
        <is>
          <t>JNL iShares Tactical Growth Fund</t>
        </is>
      </c>
    </row>
    <row r="50">
      <c r="A50" s="4" t="inlineStr">
        <is>
          <t>Prospectus [Line Items]</t>
        </is>
      </c>
      <c r="B50" s="2" t="inlineStr">
        <is>
          <t>rr_ProspectusLineItems</t>
        </is>
      </c>
    </row>
    <row r="51">
      <c r="A51" s="2" t="inlineStr">
        <is>
          <t>Performance Narrative [Text Block]</t>
        </is>
      </c>
      <c r="B51" s="2" t="inlineStr">
        <is>
          <t>rr_PerformanceNarrativeTextBlock</t>
        </is>
      </c>
      <c r="C51"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52">
      <c r="A52" s="2" t="inlineStr">
        <is>
          <t>JNL/AMERICAN FUNDS MODERATE GROWTH ALLOCATION FUND</t>
        </is>
      </c>
    </row>
    <row r="53">
      <c r="A53" s="4" t="inlineStr">
        <is>
          <t>Prospectus [Line Items]</t>
        </is>
      </c>
      <c r="B53" s="2" t="inlineStr">
        <is>
          <t>rr_ProspectusLineItems</t>
        </is>
      </c>
    </row>
    <row r="54">
      <c r="A54" s="2" t="inlineStr">
        <is>
          <t>Performance Narrative [Text Block]</t>
        </is>
      </c>
      <c r="B54" s="2" t="inlineStr">
        <is>
          <t>rr_PerformanceNarrativeTextBlock</t>
        </is>
      </c>
      <c r="C54"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55">
      <c r="A55" s="2" t="inlineStr">
        <is>
          <t>JNL/AMERICAN FUNDS GROWTH ALLOCATION FUND</t>
        </is>
      </c>
    </row>
    <row r="56">
      <c r="A56" s="4" t="inlineStr">
        <is>
          <t>Prospectus [Line Items]</t>
        </is>
      </c>
      <c r="B56" s="2" t="inlineStr">
        <is>
          <t>rr_ProspectusLineItems</t>
        </is>
      </c>
    </row>
    <row r="57">
      <c r="A57" s="2" t="inlineStr">
        <is>
          <t>Performance Narrative [Text Block]</t>
        </is>
      </c>
      <c r="B57" s="2" t="inlineStr">
        <is>
          <t>rr_PerformanceNarrativeTextBlock</t>
        </is>
      </c>
      <c r="C57"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58">
      <c r="A58" s="2" t="inlineStr">
        <is>
          <t>JNL/AQR Large Cap Defensive Style Fund</t>
        </is>
      </c>
    </row>
    <row r="59">
      <c r="A59" s="4" t="inlineStr">
        <is>
          <t>Prospectus [Line Items]</t>
        </is>
      </c>
      <c r="B59" s="2" t="inlineStr">
        <is>
          <t>rr_ProspectusLineItems</t>
        </is>
      </c>
    </row>
    <row r="60">
      <c r="A60" s="2" t="inlineStr">
        <is>
          <t>Performance Narrative [Text Block]</t>
        </is>
      </c>
      <c r="B60" s="2" t="inlineStr">
        <is>
          <t>rr_PerformanceNarrativeTextBlock</t>
        </is>
      </c>
      <c r="C60" s="2" t="inlineStr">
        <is>
          <t xml:space="preserve">In the section, “ Summary Overview of Each
Fund Performance Effective December 31, 2021, for consistency with the Fund’s principal
investment strategies, the Fund will replace the MSCI USA Index (Gross) with the Morningstar US Target Market Exposure Index as the Fund’s
primary benchmark. </t>
        </is>
      </c>
    </row>
    <row r="61">
      <c r="A61" s="2" t="inlineStr">
        <is>
          <t>JNL/Baillie Gifford International Growth Fund</t>
        </is>
      </c>
    </row>
    <row r="62">
      <c r="A62" s="4" t="inlineStr">
        <is>
          <t>Prospectus [Line Items]</t>
        </is>
      </c>
      <c r="B62" s="2" t="inlineStr">
        <is>
          <t>rr_ProspectusLineItems</t>
        </is>
      </c>
    </row>
    <row r="63">
      <c r="A63" s="2" t="inlineStr">
        <is>
          <t>Performance Narrative [Text Block]</t>
        </is>
      </c>
      <c r="B63" s="2" t="inlineStr">
        <is>
          <t>rr_PerformanceNarrativeTextBlock</t>
        </is>
      </c>
      <c r="C63" s="2" t="inlineStr">
        <is>
          <t xml:space="preserve">In the section, “ Summary Overview of Each Fund Performance Effective December 31, 2021, for consistency with the Fund’s principal
investment strategies, the Fund will replace the MSCI All Country World Index ex USA Index (Net) with the Morningstar Global Markets ex-US
Target Market Exposure Index (Net) as the Fund’s primary benchmark. </t>
        </is>
      </c>
    </row>
    <row r="64">
      <c r="A64" s="2" t="inlineStr">
        <is>
          <t>JNL/BlackRock Advantage International Fund</t>
        </is>
      </c>
    </row>
    <row r="65">
      <c r="A65" s="4" t="inlineStr">
        <is>
          <t>Prospectus [Line Items]</t>
        </is>
      </c>
      <c r="B65" s="2" t="inlineStr">
        <is>
          <t>rr_ProspectusLineItems</t>
        </is>
      </c>
    </row>
    <row r="66">
      <c r="A66" s="2" t="inlineStr">
        <is>
          <t>Performance Narrative [Text Block]</t>
        </is>
      </c>
      <c r="B66" s="2" t="inlineStr">
        <is>
          <t>rr_PerformanceNarrativeTextBlock</t>
        </is>
      </c>
      <c r="C66" s="2" t="inlineStr">
        <is>
          <t xml:space="preserve">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t>
        </is>
      </c>
    </row>
    <row r="67">
      <c r="A67" s="2" t="inlineStr">
        <is>
          <t>JNL/BLACKROCK GLOBAL ALLOCATION FUND</t>
        </is>
      </c>
    </row>
    <row r="68">
      <c r="A68" s="4" t="inlineStr">
        <is>
          <t>Prospectus [Line Items]</t>
        </is>
      </c>
      <c r="B68" s="2" t="inlineStr">
        <is>
          <t>rr_ProspectusLineItems</t>
        </is>
      </c>
    </row>
    <row r="69">
      <c r="A69" s="2" t="inlineStr">
        <is>
          <t>Performance Narrative [Text Block]</t>
        </is>
      </c>
      <c r="B69" s="2" t="inlineStr">
        <is>
          <t>rr_PerformanceNarrativeTextBlock</t>
        </is>
      </c>
      <c r="C69" s="2" t="inlineStr">
        <is>
          <t xml:space="preserve">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t>
        </is>
      </c>
    </row>
    <row r="70">
      <c r="A70" s="2" t="inlineStr">
        <is>
          <t>JNL/BLACKROCK LARGE CAP SELECT GROWTH FUND</t>
        </is>
      </c>
    </row>
    <row r="71">
      <c r="A71" s="4" t="inlineStr">
        <is>
          <t>Prospectus [Line Items]</t>
        </is>
      </c>
      <c r="B71" s="2" t="inlineStr">
        <is>
          <t>rr_ProspectusLineItems</t>
        </is>
      </c>
    </row>
    <row r="72">
      <c r="A72" s="2" t="inlineStr">
        <is>
          <t>Performance Narrative [Text Block]</t>
        </is>
      </c>
      <c r="B72" s="2" t="inlineStr">
        <is>
          <t>rr_PerformanceNarrativeTextBlock</t>
        </is>
      </c>
      <c r="C72"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73">
      <c r="A73" s="2" t="inlineStr">
        <is>
          <t>JNL/CAUSEWAY INTERNATIONAL VALUE SELECT FUND</t>
        </is>
      </c>
    </row>
    <row r="74">
      <c r="A74" s="4" t="inlineStr">
        <is>
          <t>Prospectus [Line Items]</t>
        </is>
      </c>
      <c r="B74" s="2" t="inlineStr">
        <is>
          <t>rr_ProspectusLineItems</t>
        </is>
      </c>
    </row>
    <row r="75">
      <c r="A75" s="2" t="inlineStr">
        <is>
          <t>Performance Narrative [Text Block]</t>
        </is>
      </c>
      <c r="B75" s="2" t="inlineStr">
        <is>
          <t>rr_PerformanceNarrativeTextBlock</t>
        </is>
      </c>
      <c r="C75" s="2" t="inlineStr">
        <is>
          <t xml:space="preserve">In the section, “ Summary Overview of Each
Fund Performance Effective December 31, 2021, for consistency with the Fund’s principal
investment strategies, the Fund will replace the MSCI EAFE Value Index (Net) with the Morningstar Developed Markets ex-North America Value
Target Market Exposure Index (Net) as the Fund’s primary benchmark. </t>
        </is>
      </c>
    </row>
    <row r="76">
      <c r="A76" s="2" t="inlineStr">
        <is>
          <t>JNL/ClearBridge Large Cap Growth Fund</t>
        </is>
      </c>
    </row>
    <row r="77">
      <c r="A77" s="4" t="inlineStr">
        <is>
          <t>Prospectus [Line Items]</t>
        </is>
      </c>
      <c r="B77" s="2" t="inlineStr">
        <is>
          <t>rr_ProspectusLineItems</t>
        </is>
      </c>
    </row>
    <row r="78">
      <c r="A78" s="2" t="inlineStr">
        <is>
          <t>Performance Narrative [Text Block]</t>
        </is>
      </c>
      <c r="B78" s="2" t="inlineStr">
        <is>
          <t>rr_PerformanceNarrativeTextBlock</t>
        </is>
      </c>
      <c r="C78"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79">
      <c r="A79" s="2" t="inlineStr">
        <is>
          <t>JNL/DFA International Core Equity Fund</t>
        </is>
      </c>
    </row>
    <row r="80">
      <c r="A80" s="4" t="inlineStr">
        <is>
          <t>Prospectus [Line Items]</t>
        </is>
      </c>
      <c r="B80" s="2" t="inlineStr">
        <is>
          <t>rr_ProspectusLineItems</t>
        </is>
      </c>
    </row>
    <row r="81">
      <c r="A81" s="2" t="inlineStr">
        <is>
          <t>Performance Narrative [Text Block]</t>
        </is>
      </c>
      <c r="B81" s="2" t="inlineStr">
        <is>
          <t>rr_PerformanceNarrativeTextBlock</t>
        </is>
      </c>
      <c r="C81" s="2" t="inlineStr">
        <is>
          <t xml:space="preserve">In the section, “ Summary Overview of Each
Fund Performance Effective December 31, 2021, for consistency with the Fund’s principal
investment strategies, the Fund will replace the MSCI World ex USA Index (Net) with the Morningstar Developed Markets ex-US Target Market
Exposure Index as the Fund’s primary benchmark. </t>
        </is>
      </c>
    </row>
    <row r="82">
      <c r="A82" s="2" t="inlineStr">
        <is>
          <t>JNL/DFA U.S. CORE EQUITY FUND</t>
        </is>
      </c>
    </row>
    <row r="83">
      <c r="A83" s="4" t="inlineStr">
        <is>
          <t>Prospectus [Line Items]</t>
        </is>
      </c>
      <c r="B83" s="2" t="inlineStr">
        <is>
          <t>rr_ProspectusLineItems</t>
        </is>
      </c>
    </row>
    <row r="84">
      <c r="A84" s="2" t="inlineStr">
        <is>
          <t>Performance Narrative [Text Block]</t>
        </is>
      </c>
      <c r="B84" s="2" t="inlineStr">
        <is>
          <t>rr_PerformanceNarrativeTextBlock</t>
        </is>
      </c>
      <c r="C84" s="2" t="inlineStr">
        <is>
          <t xml:space="preserve">In the section, “ Summary Overview of Each
Fund Performance Effective December 31, 2021, for consistency with the Fund’s principal
investment strategies, the Fund will replace the MSCI USA IMI Index (Gross) with the Morningstar US Market Extended Index as the Fund’s
primary benchmark. </t>
        </is>
      </c>
    </row>
    <row r="85">
      <c r="A85" s="2" t="inlineStr">
        <is>
          <t>JNL/DFA U.S. Small Cap Fund</t>
        </is>
      </c>
    </row>
    <row r="86">
      <c r="A86" s="4" t="inlineStr">
        <is>
          <t>Prospectus [Line Items]</t>
        </is>
      </c>
      <c r="B86" s="2" t="inlineStr">
        <is>
          <t>rr_ProspectusLineItems</t>
        </is>
      </c>
    </row>
    <row r="87">
      <c r="A87" s="2" t="inlineStr">
        <is>
          <t>Performance Narrative [Text Block]</t>
        </is>
      </c>
      <c r="B87" s="2" t="inlineStr">
        <is>
          <t>rr_PerformanceNarrativeTextBlock</t>
        </is>
      </c>
      <c r="C87" s="2" t="inlineStr">
        <is>
          <t xml:space="preserve">In the section, “ Summary Overview of Each
Fund Performance Effective December 31, 2021, for consistency with the Fund’s principal
investment strategies, the Fund will replace the MSCI USA Small Cap Index (Gross) with the Morningstar US Small Cap Extended Index as
the Fund’s primary benchmark. </t>
        </is>
      </c>
    </row>
    <row r="88">
      <c r="A88" s="2" t="inlineStr">
        <is>
          <t>JNL/FRANKLIN TEMPLETON GROWTH ALLOCATION FUND</t>
        </is>
      </c>
    </row>
    <row r="89">
      <c r="A89" s="4" t="inlineStr">
        <is>
          <t>Prospectus [Line Items]</t>
        </is>
      </c>
      <c r="B89" s="2" t="inlineStr">
        <is>
          <t>rr_ProspectusLineItems</t>
        </is>
      </c>
    </row>
    <row r="90">
      <c r="A90" s="2" t="inlineStr">
        <is>
          <t>Performance Narrative [Text Block]</t>
        </is>
      </c>
      <c r="B90" s="2" t="inlineStr">
        <is>
          <t>rr_PerformanceNarrativeTextBlock</t>
        </is>
      </c>
      <c r="C90" s="2" t="inlineStr">
        <is>
          <t xml:space="preserve">In the section, “ Summary Overview of Each
Fund Performance Effective December 31, 2021, for consistency with the Fund’s principal
investment strategies, the Fund will replace the 50% S&amp;P 500 Index/25% MSCI All Country World Index ex USA Index (Net)/25% Bloomberg
Barclays U.S. Aggregate Index with the 50% S&amp;P 500 Index/25% Morningstar Global Markets ex-US Target Market Exposure Index/25% Bloomberg
U.S. Aggregate Bond Index as the Fund’s secondary benchmark. </t>
        </is>
      </c>
    </row>
    <row r="91">
      <c r="A91" s="2" t="inlineStr">
        <is>
          <t>JNL/GQG Emerging Markets Equity Fund</t>
        </is>
      </c>
    </row>
    <row r="92">
      <c r="A92" s="4" t="inlineStr">
        <is>
          <t>Prospectus [Line Items]</t>
        </is>
      </c>
      <c r="B92" s="2" t="inlineStr">
        <is>
          <t>rr_ProspectusLineItems</t>
        </is>
      </c>
    </row>
    <row r="93">
      <c r="A93" s="2" t="inlineStr">
        <is>
          <t>Performance Narrative [Text Block]</t>
        </is>
      </c>
      <c r="B93" s="2" t="inlineStr">
        <is>
          <t>rr_PerformanceNarrativeTextBlock</t>
        </is>
      </c>
      <c r="C93" s="2" t="inlineStr">
        <is>
          <t xml:space="preserve">Summary
Overview of Each Fund Performance Effective December 31, 2021, for consistency with the Fund’s principal
investment strategies, the Fund will replace the MSCI Emerging Markets Index (Net) with the Morningstar Emerging Markets Target Market
Exposure Index (Net) as the Fund’s primary benchmark. </t>
        </is>
      </c>
    </row>
    <row r="94">
      <c r="A94" s="2" t="inlineStr">
        <is>
          <t>JNL/Harris Oakmark Global Equity Fund</t>
        </is>
      </c>
    </row>
    <row r="95">
      <c r="A95" s="4" t="inlineStr">
        <is>
          <t>Prospectus [Line Items]</t>
        </is>
      </c>
      <c r="B95" s="2" t="inlineStr">
        <is>
          <t>rr_ProspectusLineItems</t>
        </is>
      </c>
    </row>
    <row r="96">
      <c r="A96" s="2" t="inlineStr">
        <is>
          <t>Performance Narrative [Text Block]</t>
        </is>
      </c>
      <c r="B96" s="2" t="inlineStr">
        <is>
          <t>rr_PerformanceNarrativeTextBlock</t>
        </is>
      </c>
      <c r="C96" s="2" t="inlineStr">
        <is>
          <t xml:space="preserve">In the section, “ Summary Overview of Each
Fund Performance Effective December 31, 2021, for consistency with the Fund’s principal
investment strategies, the Fund will replace the MSCI World Index (Net) with the Morningstar Developed Markets Target Market Exposure
Index (Net) as the Fund’s primary benchmark. </t>
        </is>
      </c>
    </row>
    <row r="97">
      <c r="A97" s="2" t="inlineStr">
        <is>
          <t>JNL/Heitman U.S. Focused Real Estate Fund</t>
        </is>
      </c>
    </row>
    <row r="98">
      <c r="A98" s="4" t="inlineStr">
        <is>
          <t>Prospectus [Line Items]</t>
        </is>
      </c>
      <c r="B98" s="2" t="inlineStr">
        <is>
          <t>rr_ProspectusLineItems</t>
        </is>
      </c>
    </row>
    <row r="99">
      <c r="A99" s="2" t="inlineStr">
        <is>
          <t>Performance Narrative [Text Block]</t>
        </is>
      </c>
      <c r="B99" s="2" t="inlineStr">
        <is>
          <t>rr_PerformanceNarrativeTextBlock</t>
        </is>
      </c>
      <c r="C99" s="2" t="inlineStr">
        <is>
          <t xml:space="preserve">In the section, “ Summary Overview of Each
Fund Performance Effective December 31, 2021, for consistency with the Fund’s principal
investment strategies, the Fund will replace the MSCI U.S. REIT Index (Gross) with the Morningstar US REIT Index as the Fund’s primary
benchmark. </t>
        </is>
      </c>
    </row>
    <row r="100">
      <c r="A100" s="2" t="inlineStr">
        <is>
          <t>JNL/Invesco Diversified Dividend Fund</t>
        </is>
      </c>
    </row>
    <row r="101">
      <c r="A101" s="4" t="inlineStr">
        <is>
          <t>Prospectus [Line Items]</t>
        </is>
      </c>
      <c r="B101" s="2" t="inlineStr">
        <is>
          <t>rr_ProspectusLineItems</t>
        </is>
      </c>
    </row>
    <row r="102">
      <c r="A102" s="2" t="inlineStr">
        <is>
          <t>Performance Narrative [Text Block]</t>
        </is>
      </c>
      <c r="B102" s="2" t="inlineStr">
        <is>
          <t>rr_PerformanceNarrativeTextBlock</t>
        </is>
      </c>
      <c r="C102"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03">
      <c r="A103" s="2" t="inlineStr">
        <is>
          <t>JNL/INVESCO GLOBAL GROWTH FUND</t>
        </is>
      </c>
    </row>
    <row r="104">
      <c r="A104" s="4" t="inlineStr">
        <is>
          <t>Prospectus [Line Items]</t>
        </is>
      </c>
      <c r="B104" s="2" t="inlineStr">
        <is>
          <t>rr_ProspectusLineItems</t>
        </is>
      </c>
    </row>
    <row r="105">
      <c r="A105" s="2" t="inlineStr">
        <is>
          <t>Performance Narrative [Text Block]</t>
        </is>
      </c>
      <c r="B105" s="2" t="inlineStr">
        <is>
          <t>rr_PerformanceNarrativeTextBlock</t>
        </is>
      </c>
      <c r="C105"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106">
      <c r="A106" s="2" t="inlineStr">
        <is>
          <t>JNL/INVESCO INTERNATIONAL GROWTH FUND</t>
        </is>
      </c>
    </row>
    <row r="107">
      <c r="A107" s="4" t="inlineStr">
        <is>
          <t>Prospectus [Line Items]</t>
        </is>
      </c>
      <c r="B107" s="2" t="inlineStr">
        <is>
          <t>rr_ProspectusLineItems</t>
        </is>
      </c>
    </row>
    <row r="108">
      <c r="A108" s="2" t="inlineStr">
        <is>
          <t>Performance Narrative [Text Block]</t>
        </is>
      </c>
      <c r="B108" s="2" t="inlineStr">
        <is>
          <t>rr_PerformanceNarrativeTextBlock</t>
        </is>
      </c>
      <c r="C108" s="2" t="inlineStr">
        <is>
          <t xml:space="preserve">In the section, “ Summary Overview of Each
Fund Performance Effective December 31, 2021, for consistency with the Fund’s principal
investment strategies, the Fund will replace the MSCI All Country World ex USA Growth Index (Net) with the Morningstar Global Markets
ex-US Target Market Exposure Index (Net) as the Fund’s primary benchmark. </t>
        </is>
      </c>
    </row>
    <row r="109">
      <c r="A109" s="2" t="inlineStr">
        <is>
          <t>JNL/INVESCO SMALL CAP GROWTH FUND</t>
        </is>
      </c>
    </row>
    <row r="110">
      <c r="A110" s="4" t="inlineStr">
        <is>
          <t>Prospectus [Line Items]</t>
        </is>
      </c>
      <c r="B110" s="2" t="inlineStr">
        <is>
          <t>rr_ProspectusLineItems</t>
        </is>
      </c>
    </row>
    <row r="111">
      <c r="A111" s="2" t="inlineStr">
        <is>
          <t>Performance Narrative [Text Block]</t>
        </is>
      </c>
      <c r="B111" s="2" t="inlineStr">
        <is>
          <t>rr_PerformanceNarrativeTextBlock</t>
        </is>
      </c>
      <c r="C111" s="2" t="inlineStr">
        <is>
          <t xml:space="preserve">In the section, “ Summary Overview of Each
Fund Performance Effective December 31, 2021, for consistency with the Fund’s principal
investment strategies, the Fund will replace the MSCI USA Small Growth Index (Gross) with the Morningstar US Small Cap Broad Growth Extended
Index as the Fund’s primary benchmark. </t>
        </is>
      </c>
    </row>
    <row r="112">
      <c r="A112" s="2" t="inlineStr">
        <is>
          <t>JNL/JPMORGAN MIDCAP GROWTH FUND</t>
        </is>
      </c>
    </row>
    <row r="113">
      <c r="A113" s="4" t="inlineStr">
        <is>
          <t>Prospectus [Line Items]</t>
        </is>
      </c>
      <c r="B113" s="2" t="inlineStr">
        <is>
          <t>rr_ProspectusLineItems</t>
        </is>
      </c>
    </row>
    <row r="114">
      <c r="A114" s="2" t="inlineStr">
        <is>
          <t>Performance Narrative [Text Block]</t>
        </is>
      </c>
      <c r="B114" s="2" t="inlineStr">
        <is>
          <t>rr_PerformanceNarrativeTextBlock</t>
        </is>
      </c>
      <c r="C114" s="2" t="inlineStr">
        <is>
          <t xml:space="preserve">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t>
        </is>
      </c>
    </row>
    <row r="115">
      <c r="A115" s="2" t="inlineStr">
        <is>
          <t>JNL/JPMorgan U.S. Value Fund</t>
        </is>
      </c>
    </row>
    <row r="116">
      <c r="A116" s="4" t="inlineStr">
        <is>
          <t>Prospectus [Line Items]</t>
        </is>
      </c>
      <c r="B116" s="2" t="inlineStr">
        <is>
          <t>rr_ProspectusLineItems</t>
        </is>
      </c>
    </row>
    <row r="117">
      <c r="A117" s="2" t="inlineStr">
        <is>
          <t>Performance Narrative [Text Block]</t>
        </is>
      </c>
      <c r="B117" s="2" t="inlineStr">
        <is>
          <t>rr_PerformanceNarrativeTextBlock</t>
        </is>
      </c>
      <c r="C117"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18">
      <c r="A118" s="2" t="inlineStr">
        <is>
          <t>JNL/Lazard International Strategic Equity Fund</t>
        </is>
      </c>
    </row>
    <row r="119">
      <c r="A119" s="4" t="inlineStr">
        <is>
          <t>Prospectus [Line Items]</t>
        </is>
      </c>
      <c r="B119" s="2" t="inlineStr">
        <is>
          <t>rr_ProspectusLineItems</t>
        </is>
      </c>
    </row>
    <row r="120">
      <c r="A120" s="2" t="inlineStr">
        <is>
          <t>Performance Narrative [Text Block]</t>
        </is>
      </c>
      <c r="B120" s="2" t="inlineStr">
        <is>
          <t>rr_PerformanceNarrativeTextBlock</t>
        </is>
      </c>
      <c r="C120" s="2" t="inlineStr">
        <is>
          <t xml:space="preserve">In the section, “ Summary Overview of Each
Fund Performance Effective December 31, 2021, for consistency with the Fund’s principal
investment strategies, the Fund will replace the MSCI EAFE Index (Net) with the Morningstar Developed Markets ex-North America Target
Market Exposure Index (Net) as the Fund’s primary benchmark. </t>
        </is>
      </c>
    </row>
    <row r="121">
      <c r="A121" s="2" t="inlineStr">
        <is>
          <t>JNL/Loomis Sayles Global Growth Fund</t>
        </is>
      </c>
    </row>
    <row r="122">
      <c r="A122" s="4" t="inlineStr">
        <is>
          <t>Prospectus [Line Items]</t>
        </is>
      </c>
      <c r="B122" s="2" t="inlineStr">
        <is>
          <t>rr_ProspectusLineItems</t>
        </is>
      </c>
    </row>
    <row r="123">
      <c r="A123" s="2" t="inlineStr">
        <is>
          <t>Performance Narrative [Text Block]</t>
        </is>
      </c>
      <c r="B123" s="2" t="inlineStr">
        <is>
          <t>rr_PerformanceNarrativeTextBlock</t>
        </is>
      </c>
      <c r="C123" s="2" t="inlineStr">
        <is>
          <t xml:space="preserve">In the section, “ Summary Overview of Each
Fund Performance Effective December 31, 2021, for consistency with the Fund’s principal
investment strategies, the Fund will replace the MSCI All Country World Index (Net) with the Morningstar Global Target Market Exposure
Index (Net) as the Fund’s primary benchmark. </t>
        </is>
      </c>
    </row>
    <row r="124">
      <c r="A124" s="2" t="inlineStr">
        <is>
          <t>JNL/Mellon Equity Income Fund</t>
        </is>
      </c>
    </row>
    <row r="125">
      <c r="A125" s="4" t="inlineStr">
        <is>
          <t>Prospectus [Line Items]</t>
        </is>
      </c>
      <c r="B125" s="2" t="inlineStr">
        <is>
          <t>rr_ProspectusLineItems</t>
        </is>
      </c>
    </row>
    <row r="126">
      <c r="A126" s="2" t="inlineStr">
        <is>
          <t>Performance Narrative [Text Block]</t>
        </is>
      </c>
      <c r="B126" s="2" t="inlineStr">
        <is>
          <t>rr_PerformanceNarrativeTextBlock</t>
        </is>
      </c>
      <c r="C126"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27">
      <c r="A127" s="2" t="inlineStr">
        <is>
          <t>JNL/MFS MID CAP VALUE FUND</t>
        </is>
      </c>
    </row>
    <row r="128">
      <c r="A128" s="4" t="inlineStr">
        <is>
          <t>Prospectus [Line Items]</t>
        </is>
      </c>
      <c r="B128" s="2" t="inlineStr">
        <is>
          <t>rr_ProspectusLineItems</t>
        </is>
      </c>
    </row>
    <row r="129">
      <c r="A129" s="2" t="inlineStr">
        <is>
          <t>Performance Narrative [Text Block]</t>
        </is>
      </c>
      <c r="B129" s="2" t="inlineStr">
        <is>
          <t>rr_PerformanceNarrativeTextBlock</t>
        </is>
      </c>
      <c r="C129" s="2" t="inlineStr">
        <is>
          <t xml:space="preserve">In
the section, “ Summary Overview of Each Fund Performance Effective December 31, 2021, for consistency with the Fund’s principal
investment strategies, the Fund will replace the MSCI USA Mid Cap Value Index (Gross) with the Morningstar US Mid Cap Broad Value Index
as the Fund’s primary benchmark. </t>
        </is>
      </c>
    </row>
    <row r="130">
      <c r="A130" s="2" t="inlineStr">
        <is>
          <t>JNL/RAFI Fundamental U.S. Small Cap Fund</t>
        </is>
      </c>
    </row>
    <row r="131">
      <c r="A131" s="4" t="inlineStr">
        <is>
          <t>Prospectus [Line Items]</t>
        </is>
      </c>
      <c r="B131" s="2" t="inlineStr">
        <is>
          <t>rr_ProspectusLineItems</t>
        </is>
      </c>
    </row>
    <row r="132">
      <c r="A132" s="2" t="inlineStr">
        <is>
          <t>Performance Narrative [Text Block]</t>
        </is>
      </c>
      <c r="B132" s="2" t="inlineStr">
        <is>
          <t>rr_PerformanceNarrativeTextBlock</t>
        </is>
      </c>
      <c r="C132" s="2" t="inlineStr">
        <is>
          <t xml:space="preserve">In the section, “ Summary Overview of Each
Fund Performance ® Effective December 31, 2021, for consistency with the Fund’s principal
investment strategies, the Fund will replace the MSCI Small Cap Index (Gross) with the Morningstar US Small Cap Extended Index as the
Fund’s secondary benchmark. </t>
        </is>
      </c>
    </row>
    <row r="133">
      <c r="A133" s="2" t="inlineStr">
        <is>
          <t>JNL/T. ROWE PRICE BALANCED FUND</t>
        </is>
      </c>
    </row>
    <row r="134">
      <c r="A134" s="4" t="inlineStr">
        <is>
          <t>Prospectus [Line Items]</t>
        </is>
      </c>
      <c r="B134" s="2" t="inlineStr">
        <is>
          <t>rr_ProspectusLineItems</t>
        </is>
      </c>
    </row>
    <row r="135">
      <c r="A135" s="2" t="inlineStr">
        <is>
          <t>Performance Narrative [Text Block]</t>
        </is>
      </c>
      <c r="B135" s="2" t="inlineStr">
        <is>
          <t>rr_PerformanceNarrativeTextBlock</t>
        </is>
      </c>
      <c r="C135" s="2" t="inlineStr">
        <is>
          <t xml:space="preserve">In the section, “ Summary Overview of Each
Fund Performance Effective December 31, 2021, for consistency with the Fund’s principal
investment strategies, the Fund will replace the 45% S&amp;P 500 Index/20% MSCI EAFE Index (Net)/35% Bloomberg Barclays U.S. Aggregate
Bond Index with the 45% S&amp;P 500 Index/20% Morningstar Developed Markets ex-North America Target Market Exposure Index (Net)/35% Bloomberg
U.S. Aggregate Bond Index as the Fund’s secondary benchmark. </t>
        </is>
      </c>
    </row>
    <row r="136">
      <c r="A136" s="2" t="inlineStr">
        <is>
          <t>JNL/T. ROWE PRICE ESTABLISHED GROWTH FUND</t>
        </is>
      </c>
    </row>
    <row r="137">
      <c r="A137" s="4" t="inlineStr">
        <is>
          <t>Prospectus [Line Items]</t>
        </is>
      </c>
      <c r="B137" s="2" t="inlineStr">
        <is>
          <t>rr_ProspectusLineItems</t>
        </is>
      </c>
    </row>
    <row r="138">
      <c r="A138" s="2" t="inlineStr">
        <is>
          <t>Performance Narrative [Text Block]</t>
        </is>
      </c>
      <c r="B138" s="2" t="inlineStr">
        <is>
          <t>rr_PerformanceNarrativeTextBlock</t>
        </is>
      </c>
      <c r="C138" s="2" t="inlineStr">
        <is>
          <t xml:space="preserve">In the section, “ Summary Overview of Each
Fund Performance Effective December 31, 2021, for consistency with the Fund’s principal
investment strategies, the Fund will replace the MSCI USA Growth Index (Gross) with the Morningstar US Large-Mid Cap Broad Growth Extended
Index as the Fund’s primary benchmark. </t>
        </is>
      </c>
    </row>
    <row r="139">
      <c r="A139" s="2" t="inlineStr">
        <is>
          <t>JNL/T. ROWE PRICE MID-CAP GROWTH FUND</t>
        </is>
      </c>
    </row>
    <row r="140">
      <c r="A140" s="4" t="inlineStr">
        <is>
          <t>Prospectus [Line Items]</t>
        </is>
      </c>
      <c r="B140" s="2" t="inlineStr">
        <is>
          <t>rr_ProspectusLineItems</t>
        </is>
      </c>
    </row>
    <row r="141">
      <c r="A141" s="2" t="inlineStr">
        <is>
          <t>Performance Narrative [Text Block]</t>
        </is>
      </c>
      <c r="B141" s="2" t="inlineStr">
        <is>
          <t>rr_PerformanceNarrativeTextBlock</t>
        </is>
      </c>
      <c r="C141" s="2" t="inlineStr">
        <is>
          <t xml:space="preserve">In the section, “ Summary Overview of Each
Fund Performance Effective December 31, 2021, for consistency with the Fund’s principal
investment strategies, the Fund will replace the MSCI USA Mid Cap Growth Index (Gross) with the Morningstar US Mid Cap Broad Growth Index
as the Fund’s primary benchmark. </t>
        </is>
      </c>
    </row>
    <row r="142">
      <c r="A142" s="2" t="inlineStr">
        <is>
          <t>JNL/T. ROWE PRICE VALUE FUND</t>
        </is>
      </c>
    </row>
    <row r="143">
      <c r="A143" s="4" t="inlineStr">
        <is>
          <t>Prospectus [Line Items]</t>
        </is>
      </c>
      <c r="B143" s="2" t="inlineStr">
        <is>
          <t>rr_ProspectusLineItems</t>
        </is>
      </c>
    </row>
    <row r="144">
      <c r="A144" s="2" t="inlineStr">
        <is>
          <t>Performance Narrative [Text Block]</t>
        </is>
      </c>
      <c r="B144" s="2" t="inlineStr">
        <is>
          <t>rr_PerformanceNarrativeTextBlock</t>
        </is>
      </c>
      <c r="C144"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45">
      <c r="A145" s="2" t="inlineStr">
        <is>
          <t>JNL/Vanguard Moderate ETF Allocation Fund</t>
        </is>
      </c>
    </row>
    <row r="146">
      <c r="A146" s="4" t="inlineStr">
        <is>
          <t>Prospectus [Line Items]</t>
        </is>
      </c>
      <c r="B146" s="2" t="inlineStr">
        <is>
          <t>rr_ProspectusLineItems</t>
        </is>
      </c>
    </row>
    <row r="147">
      <c r="A147" s="2" t="inlineStr">
        <is>
          <t>Performance Narrative [Text Block]</t>
        </is>
      </c>
      <c r="B147" s="2" t="inlineStr">
        <is>
          <t>rr_PerformanceNarrativeTextBlock</t>
        </is>
      </c>
      <c r="C147"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148">
      <c r="A148" s="2" t="inlineStr">
        <is>
          <t>JNL/Vanguard Moderate Growth ETF Allocation Fund</t>
        </is>
      </c>
    </row>
    <row r="149">
      <c r="A149" s="4" t="inlineStr">
        <is>
          <t>Prospectus [Line Items]</t>
        </is>
      </c>
      <c r="B149" s="2" t="inlineStr">
        <is>
          <t>rr_ProspectusLineItems</t>
        </is>
      </c>
    </row>
    <row r="150">
      <c r="A150" s="2" t="inlineStr">
        <is>
          <t>Performance Narrative [Text Block]</t>
        </is>
      </c>
      <c r="B150" s="2" t="inlineStr">
        <is>
          <t>rr_PerformanceNarrativeTextBlock</t>
        </is>
      </c>
      <c r="C150"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151">
      <c r="A151" s="2" t="inlineStr">
        <is>
          <t>JNL/Vanguard Growth ETF Allocation Fund</t>
        </is>
      </c>
    </row>
    <row r="152">
      <c r="A152" s="4" t="inlineStr">
        <is>
          <t>Prospectus [Line Items]</t>
        </is>
      </c>
      <c r="B152" s="2" t="inlineStr">
        <is>
          <t>rr_ProspectusLineItems</t>
        </is>
      </c>
    </row>
    <row r="153">
      <c r="A153" s="2" t="inlineStr">
        <is>
          <t>Performance Narrative [Text Block]</t>
        </is>
      </c>
      <c r="B153" s="2" t="inlineStr">
        <is>
          <t>rr_PerformanceNarrativeTextBlock</t>
        </is>
      </c>
      <c r="C153"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154">
      <c r="A154" s="2" t="inlineStr">
        <is>
          <t>JNL/WCM Focused International Equity Fund</t>
        </is>
      </c>
    </row>
    <row r="155">
      <c r="A155" s="4" t="inlineStr">
        <is>
          <t>Prospectus [Line Items]</t>
        </is>
      </c>
      <c r="B155" s="2" t="inlineStr">
        <is>
          <t>rr_ProspectusLineItems</t>
        </is>
      </c>
    </row>
    <row r="156">
      <c r="A156" s="2" t="inlineStr">
        <is>
          <t>Performance Narrative [Text Block]</t>
        </is>
      </c>
      <c r="B156" s="2" t="inlineStr">
        <is>
          <t>rr_PerformanceNarrativeTextBlock</t>
        </is>
      </c>
      <c r="C156" s="2" t="inlineStr">
        <is>
          <t xml:space="preserve">In the section, “ Summary Overview of Each
Fund Performance Effective December 31, 2021, for consistency with the Fund’s principal
investment strategies, the Fund will replace the MSCI All Country World ex USA Index (Net) with the Morningstar Global Markets ex-US Target
Market Exposure Index (Net) as the Fund’s primary benchmark. </t>
        </is>
      </c>
    </row>
    <row r="157">
      <c r="A157" s="2" t="inlineStr">
        <is>
          <t>JNL/WMC Equity Income Fund</t>
        </is>
      </c>
    </row>
    <row r="158">
      <c r="A158" s="4" t="inlineStr">
        <is>
          <t>Prospectus [Line Items]</t>
        </is>
      </c>
      <c r="B158" s="2" t="inlineStr">
        <is>
          <t>rr_ProspectusLineItems</t>
        </is>
      </c>
    </row>
    <row r="159">
      <c r="A159" s="2" t="inlineStr">
        <is>
          <t>Performance Narrative [Text Block]</t>
        </is>
      </c>
      <c r="B159" s="2" t="inlineStr">
        <is>
          <t>rr_PerformanceNarrativeTextBlock</t>
        </is>
      </c>
      <c r="C159" s="2" t="inlineStr">
        <is>
          <t xml:space="preserve">In the section, “ Summary Overview of Each
Fund Performance Effective December 31, 2021, for consistency with the Fund’s principal
investment strategies, the Fund will replace the MSCI USA High Dividend Yield Index (Gross) with the Morningstar US Dividend Composite
Index as the Fund’s primary benchmark. </t>
        </is>
      </c>
    </row>
    <row r="160">
      <c r="A160" s="2" t="inlineStr">
        <is>
          <t>JNL/WMC VALUE FUND</t>
        </is>
      </c>
    </row>
    <row r="161">
      <c r="A161" s="4" t="inlineStr">
        <is>
          <t>Prospectus [Line Items]</t>
        </is>
      </c>
      <c r="B161" s="2" t="inlineStr">
        <is>
          <t>rr_ProspectusLineItems</t>
        </is>
      </c>
    </row>
    <row r="162">
      <c r="A162" s="2" t="inlineStr">
        <is>
          <t>Performance Narrative [Text Block]</t>
        </is>
      </c>
      <c r="B162" s="2" t="inlineStr">
        <is>
          <t>rr_PerformanceNarrativeTextBlock</t>
        </is>
      </c>
      <c r="C162" s="2" t="inlineStr">
        <is>
          <t xml:space="preserve">In the section, “ Summary Overview of Each
Fund Performance Effective December 31, 2021, for consistency with the Fund’s principal investment strategies,
the Fund will replace the MSCI USA Value Index (Gross) with the Morningstar US Large-Mid Cap Broad Value Extended Index as the Fund’s
primary benchmark. </t>
        </is>
      </c>
    </row>
    <row r="163">
      <c r="A163" s="2" t="inlineStr">
        <is>
          <t>JNL/GOLDMAN SACHS MANAGED CONSERVATIVE FUND</t>
        </is>
      </c>
    </row>
    <row r="164">
      <c r="A164" s="4" t="inlineStr">
        <is>
          <t>Prospectus [Line Items]</t>
        </is>
      </c>
      <c r="B164" s="2" t="inlineStr">
        <is>
          <t>rr_ProspectusLineItems</t>
        </is>
      </c>
    </row>
    <row r="165">
      <c r="A165" s="2" t="inlineStr">
        <is>
          <t>Performance Narrative [Text Block]</t>
        </is>
      </c>
      <c r="B165" s="2" t="inlineStr">
        <is>
          <t>rr_PerformanceNarrativeTextBlock</t>
        </is>
      </c>
      <c r="C165" s="2" t="inlineStr">
        <is>
          <t xml:space="preserve">In the section, “ Summary Overview of Each
Fund Performance Effective December 31, 2021, for consistency with the Fund’s principal
investment strategies, the Fund will replace the 80% Bloomberg Barclays U.S. Aggregate Bond Index/15% S&amp;P 500 Index/5% MSCI EAFE Index
(Net) with the 80% Bloomberg U.S. Aggregate Bond Index/15% S&amp;P 500 Index/5% Morningstar Developed Markets ex-North America Target
Market Exposure Index (Net) as the Fund’s secondary benchmark. </t>
        </is>
      </c>
    </row>
    <row r="166">
      <c r="A166" s="2" t="inlineStr">
        <is>
          <t>JNL/GOLDMAN SACHS MANAGED MODERATE FUND</t>
        </is>
      </c>
    </row>
    <row r="167">
      <c r="A167" s="4" t="inlineStr">
        <is>
          <t>Prospectus [Line Items]</t>
        </is>
      </c>
      <c r="B167" s="2" t="inlineStr">
        <is>
          <t>rr_ProspectusLineItems</t>
        </is>
      </c>
    </row>
    <row r="168">
      <c r="A168" s="2" t="inlineStr">
        <is>
          <t>Performance Narrative [Text Block]</t>
        </is>
      </c>
      <c r="B168" s="2" t="inlineStr">
        <is>
          <t>rr_PerformanceNarrativeTextBlock</t>
        </is>
      </c>
      <c r="C168" s="2" t="inlineStr">
        <is>
          <t xml:space="preserve">In the section, “ Summary Overview of Each
Fund Performance Effective December 31, 2021, for consistency with the Fund’s principal
investment strategies, the Fund will replace the 60% Bloomberg Barclays U.S. Aggregate Bond Index/30% S&amp;P 500 Index/10% MSCI EAFE
Index (Net) with the 60% Bloomberg U.S. Aggregate Bond Index/30% S&amp;P 500 Index/10% Morningstar Developed Markets ex-North America
Target Market Exposure Index (Net) as the Fund’s secondary benchmark. </t>
        </is>
      </c>
    </row>
    <row r="169">
      <c r="A169" s="2" t="inlineStr">
        <is>
          <t>JNL/GOLDMAN SACHS MANAGED MODERATE GROWTH FUND</t>
        </is>
      </c>
    </row>
    <row r="170">
      <c r="A170" s="4" t="inlineStr">
        <is>
          <t>Prospectus [Line Items]</t>
        </is>
      </c>
      <c r="B170" s="2" t="inlineStr">
        <is>
          <t>rr_ProspectusLineItems</t>
        </is>
      </c>
    </row>
    <row r="171">
      <c r="A171" s="2" t="inlineStr">
        <is>
          <t>Performance Narrative [Text Block]</t>
        </is>
      </c>
      <c r="B171" s="2" t="inlineStr">
        <is>
          <t>rr_PerformanceNarrativeTextBlock</t>
        </is>
      </c>
      <c r="C171" s="2" t="inlineStr">
        <is>
          <t xml:space="preserve">In the section, “ Summary Overview of Each
Fund Performance Effective December 31, 2021, for consistency with the Fund’s principal
investment strategies, the Fund will replace the 45% S&amp;P 500 Index/40% Bloomberg Barclays U.S. Aggregate Bond Index/15% MSCI EAFE
Index (Net) with the 45% S&amp;P 500 Index/40% Bloomberg U.S. Aggregate Bond Index/15% Morningstar Developed Markets ex-North America
Target Market Exposure Index (Net) as the Fund’s secondary benchmark. </t>
        </is>
      </c>
    </row>
    <row r="172">
      <c r="A172" s="2" t="inlineStr">
        <is>
          <t>JNL/GOLDMAN SACHS MANAGED GROWTH FUND</t>
        </is>
      </c>
    </row>
    <row r="173">
      <c r="A173" s="4" t="inlineStr">
        <is>
          <t>Prospectus [Line Items]</t>
        </is>
      </c>
      <c r="B173" s="2" t="inlineStr">
        <is>
          <t>rr_ProspectusLineItems</t>
        </is>
      </c>
    </row>
    <row r="174">
      <c r="A174" s="2" t="inlineStr">
        <is>
          <t>Performance Narrative [Text Block]</t>
        </is>
      </c>
      <c r="B174" s="2" t="inlineStr">
        <is>
          <t>rr_PerformanceNarrativeTextBlock</t>
        </is>
      </c>
      <c r="C174" s="2" t="inlineStr">
        <is>
          <t xml:space="preserve">In the section, “ Summary Overview of Each
Fund Performance Effective December 31, 2021, for consistency with the Fund’s principal
investment strategies, the Fund will replace the 60% S&amp;P 500 Index/20% Bloomberg Barclays U.S. Aggregate Bond Index/20% MSCI EAFE
Index (Net) with the 60% S&amp;P 500 Index/20% Bloomberg U.S. Aggregate Bond Index/20% Morningstar Developed Markets ex-North America
Target Market Exposure Index (Net) as the Fund’s secondary benchmark. </t>
        </is>
      </c>
    </row>
    <row r="175">
      <c r="A175" s="2" t="inlineStr">
        <is>
          <t>JNL/GOLDMAN SACHS MANAGED AGGRESSIVE GROWTH FUND</t>
        </is>
      </c>
    </row>
    <row r="176">
      <c r="A176" s="4" t="inlineStr">
        <is>
          <t>Prospectus [Line Items]</t>
        </is>
      </c>
      <c r="B176" s="2" t="inlineStr">
        <is>
          <t>rr_ProspectusLineItems</t>
        </is>
      </c>
    </row>
    <row r="177">
      <c r="A177" s="2" t="inlineStr">
        <is>
          <t>Performance Narrative [Text Block]</t>
        </is>
      </c>
      <c r="B177" s="2" t="inlineStr">
        <is>
          <t>rr_PerformanceNarrativeTextBlock</t>
        </is>
      </c>
      <c r="C177" s="2" t="inlineStr">
        <is>
          <t xml:space="preserve">In the section, “ Summary Overview of Each
Fund Performance Effective December 31, 2021, for consistency with the Fund’s principal
investment strategies, the Fund will replace the 65% S&amp;P 500 Index/10% Bloomberg Barclays U.S. Aggregate Bond Index/25% MSCI EAFE
Index (Net) with the 65% S&amp;P 500 Index/25% Morningstar Developed Markets ex-North America Target Market Exposure Index (Net)/10% Bloomberg
U.S. Aggregate Bond Index as the Fund’s secondary benchmark. </t>
        </is>
      </c>
    </row>
    <row r="178">
      <c r="A178" s="2" t="inlineStr">
        <is>
          <t>JNL Conservative Allocation Fund</t>
        </is>
      </c>
    </row>
    <row r="179">
      <c r="A179" s="4" t="inlineStr">
        <is>
          <t>Prospectus [Line Items]</t>
        </is>
      </c>
      <c r="B179" s="2" t="inlineStr">
        <is>
          <t>rr_ProspectusLineItems</t>
        </is>
      </c>
    </row>
    <row r="180">
      <c r="A180" s="2" t="inlineStr">
        <is>
          <t>Performance Narrative [Text Block]</t>
        </is>
      </c>
      <c r="B180" s="2" t="inlineStr">
        <is>
          <t>rr_PerformanceNarrativeTextBlock</t>
        </is>
      </c>
      <c r="C180" s="2" t="inlineStr">
        <is>
          <t xml:space="preserve">In the section, “ Summary Overview of Each
Fund Performance Effective December 31, 2021, for consistency with the Fund’s principal
investment strategies, the Fund will replace the 20% MSCI All Country World Index (Net)/80% Bloomberg Barclays U.S. Aggregate Bond Index
with the 20% Morningstar Global Target Market Exposure Index (Net)/80% Bloomberg U.S. Aggregate Bond Index as the Fund’s secondary
benchmark. </t>
        </is>
      </c>
    </row>
    <row r="181">
      <c r="A181" s="2" t="inlineStr">
        <is>
          <t>JNL Moderate Allocation Fund</t>
        </is>
      </c>
    </row>
    <row r="182">
      <c r="A182" s="4" t="inlineStr">
        <is>
          <t>Prospectus [Line Items]</t>
        </is>
      </c>
      <c r="B182" s="2" t="inlineStr">
        <is>
          <t>rr_ProspectusLineItems</t>
        </is>
      </c>
    </row>
    <row r="183">
      <c r="A183" s="2" t="inlineStr">
        <is>
          <t>Performance Narrative [Text Block]</t>
        </is>
      </c>
      <c r="B183" s="2" t="inlineStr">
        <is>
          <t>rr_PerformanceNarrativeTextBlock</t>
        </is>
      </c>
      <c r="C183" s="2" t="inlineStr">
        <is>
          <t xml:space="preserve">In the section, “ Summary Overview of Each
Fund Performance Effective December 31, 2021, for consistency with the Fund’s principal
investment strategies, the Fund will replace the 40% MSCI All Country World Index (Net)/60% Bloomberg Barclays U.S. Aggregate Bond Index
with the 40% Morningstar Global Target Market Exposure Index (Net)/60% Bloomberg U.S. Aggregate Bond Index as the Fund’s secondary
benchmark. </t>
        </is>
      </c>
    </row>
    <row r="184">
      <c r="A184" s="2" t="inlineStr">
        <is>
          <t>JNL MODERATE GROWTH ALLOCATION FUND</t>
        </is>
      </c>
    </row>
    <row r="185">
      <c r="A185" s="4" t="inlineStr">
        <is>
          <t>Prospectus [Line Items]</t>
        </is>
      </c>
      <c r="B185" s="2" t="inlineStr">
        <is>
          <t>rr_ProspectusLineItems</t>
        </is>
      </c>
    </row>
    <row r="186">
      <c r="A186" s="2" t="inlineStr">
        <is>
          <t>Performance Narrative [Text Block]</t>
        </is>
      </c>
      <c r="B186" s="2" t="inlineStr">
        <is>
          <t>rr_PerformanceNarrativeTextBlock</t>
        </is>
      </c>
      <c r="C186" s="2" t="inlineStr">
        <is>
          <t xml:space="preserve">In the section, “ Summary Overview of Each
Fund Performance Effective December 31, 2021, for consistency with the Fund’s principal
investment strategies, the Fund will replace the 60% MSCI All Country World Index (Net)/40% Bloomberg Barclays U.S. Aggregate Bond Index
with the 60% Morningstar Global Target Market Exposure Index (Net)/40% Bloomberg U.S. Aggregate Bond Index as the Fund’s secondary
benchmark. </t>
        </is>
      </c>
    </row>
    <row r="187">
      <c r="A187" s="2" t="inlineStr">
        <is>
          <t>JNL GROWTH ALLOCATION FUND</t>
        </is>
      </c>
    </row>
    <row r="188">
      <c r="A188" s="4" t="inlineStr">
        <is>
          <t>Prospectus [Line Items]</t>
        </is>
      </c>
      <c r="B188" s="2" t="inlineStr">
        <is>
          <t>rr_ProspectusLineItems</t>
        </is>
      </c>
    </row>
    <row r="189">
      <c r="A189" s="2" t="inlineStr">
        <is>
          <t>Performance Narrative [Text Block]</t>
        </is>
      </c>
      <c r="B189" s="2" t="inlineStr">
        <is>
          <t>rr_PerformanceNarrativeTextBlock</t>
        </is>
      </c>
      <c r="C189" s="2" t="inlineStr">
        <is>
          <t xml:space="preserve">In the section, “ Summary Overview of Each
Fund Performance Effective December 31, 2021, for consistency with the Fund’s principal
investment strategies, the Fund will replace the 80% MSCI All Country World Index (Net)/20% Bloomberg Barclays U.S. Aggregate Bond Index
with the 80% Morningstar Global Target Market Exposure Index (Net)/20% Bloomberg U.S. Aggregate Bond Index as the Fund’s secondary
benchmark. </t>
        </is>
      </c>
    </row>
    <row r="190">
      <c r="A190" s="2" t="inlineStr">
        <is>
          <t>JNL AGGRESSIVE GROWTH ALLOCATION FUND</t>
        </is>
      </c>
    </row>
    <row r="191">
      <c r="A191" s="4" t="inlineStr">
        <is>
          <t>Prospectus [Line Items]</t>
        </is>
      </c>
      <c r="B191" s="2" t="inlineStr">
        <is>
          <t>rr_ProspectusLineItems</t>
        </is>
      </c>
    </row>
    <row r="192">
      <c r="A192" s="2" t="inlineStr">
        <is>
          <t>Performance Narrative [Text Block]</t>
        </is>
      </c>
      <c r="B192" s="2" t="inlineStr">
        <is>
          <t>rr_PerformanceNarrativeTextBlock</t>
        </is>
      </c>
      <c r="C192" s="2" t="inlineStr">
        <is>
          <t xml:space="preserve">In the section, “ Summary Overview of Each
Fund Performance Effective December 31, 2021, for consistency with the Fund’s principal
investment strategies, the Fund will replace the 90% MSCI All Country World Index (Net)/10% Bloomberg Barclays U.S. Aggregate Bond Index
with the 90% Morningstar Global Target Market Exposure Index (Net)/10% Bloomberg U.S. Aggregate Bond Index as the Fund’s secondary
benchmar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3:45:19Z</dcterms:created>
  <dcterms:modified xmlns:dcterms="http://purl.org/dc/terms/" xmlns:xsi="http://www.w3.org/2001/XMLSchema-instance" xsi:type="dcterms:W3CDTF">2021-11-19T13:45:19Z</dcterms:modified>
</cp:coreProperties>
</file>